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n. 29,
		2021</t>
        </is>
      </c>
    </row>
    <row r="5">
      <c r="A5" s="4" t="inlineStr">
        <is>
          <t>Registrant Name</t>
        </is>
      </c>
      <c r="B5" s="4" t="inlineStr">
        <is>
          <t>dei_EntityRegistrantName</t>
        </is>
      </c>
      <c r="C5" s="4" t="inlineStr">
        <is>
          <t>TRUST FOR PROFESSIONAL MANAGERS</t>
        </is>
      </c>
    </row>
    <row r="6">
      <c r="A6" s="4" t="inlineStr">
        <is>
          <t>Entity Central Index Key</t>
        </is>
      </c>
      <c r="B6" s="4" t="inlineStr">
        <is>
          <t>dei_EntityCentralIndexKey</t>
        </is>
      </c>
      <c r="C6" s="4" t="inlineStr">
        <is>
          <t>0001141819</t>
        </is>
      </c>
    </row>
    <row r="7">
      <c r="A7" s="4" t="inlineStr">
        <is>
          <t>Amendment Flag</t>
        </is>
      </c>
      <c r="B7" s="4" t="inlineStr">
        <is>
          <t>dei_AmendmentFlag</t>
        </is>
      </c>
      <c r="C7" s="4" t="inlineStr">
        <is>
          <t>false</t>
        </is>
      </c>
    </row>
    <row r="8">
      <c r="A8" s="4" t="inlineStr">
        <is>
          <t>Document Effective Date</t>
        </is>
      </c>
      <c r="B8" s="4" t="inlineStr">
        <is>
          <t>dei_DocumentEffectiveDate</t>
        </is>
      </c>
      <c r="C8" s="4" t="inlineStr">
        <is>
          <t>Jun. 30,
		2021</t>
        </is>
      </c>
    </row>
    <row r="9">
      <c r="A9" s="4" t="inlineStr">
        <is>
          <t>Document Creation Date</t>
        </is>
      </c>
      <c r="B9" s="4" t="inlineStr">
        <is>
          <t>dei_DocumentCreationDate</t>
        </is>
      </c>
      <c r="C9" s="4" t="inlineStr">
        <is>
          <t>Jun. 29,
		2021</t>
        </is>
      </c>
    </row>
    <row r="10">
      <c r="A10" s="4" t="inlineStr">
        <is>
          <t>Prospectus Date</t>
        </is>
      </c>
      <c r="B10" s="4" t="inlineStr">
        <is>
          <t>rr_ProspectusDate</t>
        </is>
      </c>
      <c r="C10" s="4" t="inlineStr">
        <is>
          <t>Jun.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Jun. 30, 2021</t>
        </is>
      </c>
    </row>
    <row r="2">
      <c r="A2" s="4" t="inlineStr">
        <is>
          <t>CrossingBridge Ultra-Short Duration Fund</t>
        </is>
      </c>
    </row>
    <row r="3">
      <c r="A3" s="4" t="inlineStr">
        <is>
          <t>CrossingBridge Ultra-Short Duration Fund</t>
        </is>
      </c>
    </row>
    <row r="4">
      <c r="A4" s="4" t="inlineStr">
        <is>
          <t>Investment Objective</t>
        </is>
      </c>
    </row>
    <row r="5">
      <c r="A5" s="4" t="inlineStr">
        <is>
          <t>The CrossingBridge Ultra-Short Duration Fund (“Ultra-Short Duration Fund” or the “Fund”) seeks to offer a higher yield than cash instruments while maintaining a low duration.</t>
        </is>
      </c>
    </row>
    <row r="6">
      <c r="A6" s="4" t="inlineStr">
        <is>
          <t>Fees and Expenses of the Fund</t>
        </is>
      </c>
    </row>
    <row r="7">
      <c r="A7" s="4" t="inlineStr">
        <is>
          <t>This table describes the fees and expenses that you may pay if you buy, hold and sell shares of the Ultra-Short Duration Fund.  You may pay other fees, such as brokerage commissions and other fees to financial intermediaries, which are not reflected in the table and example below</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Institutional Class Management Fees 0.65% Distribution and Service (12b-1) Fees None Shareholder Servicing Fees (1) 0.10% Other Expenses (2) 0.24% Total Annual Fund Operating Expenses (3) 0.99% Less: Fee Waiver and/or Expense Reimbursement -0.09% Total Annual Fund Operating Expenses After Fee Waiver and/or Expense Reimbursement (2) 0.90%</t>
        </is>
      </c>
    </row>
    <row r="10">
      <c r="A10" s="4" t="inlineStr">
        <is>
          <t>Example</t>
        </is>
      </c>
    </row>
    <row r="11">
      <c r="A11" s="4" t="inlineStr">
        <is>
          <t>This Example is intended to help you compare the costs of investing in the Ultra-Short Duration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30, 2023.</t>
        </is>
      </c>
    </row>
    <row r="12">
      <c r="A12" s="4" t="inlineStr">
        <is>
          <t>Although your actual costs may be higher or lower, based on these assumptions, your costs would be:</t>
        </is>
      </c>
    </row>
    <row r="13">
      <c r="A13" s="4" t="inlineStr">
        <is>
          <t>Share Class One Year Three Years Institutional Class $92 $306</t>
        </is>
      </c>
    </row>
    <row r="14">
      <c r="A14" s="4" t="inlineStr">
        <is>
          <t>Portfolio Turnover</t>
        </is>
      </c>
    </row>
    <row r="15">
      <c r="A15" s="4" t="inlineStr">
        <is>
          <t>The Ultra-Short Duration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Ultra-Short Duration Fund seeks to offer a higher yield than cash instruments while maintaining a low duration by investing primarily in fixed income securities consistent with capital preservation. The Fund defines fixed income securities to include: bills, notes, bonds, debentures, convertible bonds, loan participations, syndicated loan assignments and other evidence of indebtedness issued by U.S. or foreign corporations, governments, government agencies or government instrumentalities, including floating-rate securities, preferred stock and fixed income-like equities. Convertible bonds, preferred stocks, and fixed income-like equities ( e.g. , special purpose acquisition companies (“SPACs”)) provide interest income and/or the potential for capital appreciation while having an effective maturity. Floating-rate securities provide interest income that can increase or decrease with interest rates. The Fund invests in individual fixed income securities without restriction as to issuer credit quality, capitalization or security maturity. Though the Fund can invest in securities domiciled in foreign countries and denominated in foreign currencies, the Fund invests primarily in securities denominated in U.S. dollars issued by issuers domiciled in developed markets. The Fund may invest up to 100% of its assets in lower-quality fixed income securities — commonly known as “high yield” or “junk” bonds. Junk bonds are generally rated lower than Baa3 by Moody’s Investors Service (“Moody’s”) or lower than BBB- by Standard and Poor’s Rating Group (“S&amp;P”). The Adviser believes these investments are consistent with the preservation of capital. The Fund may invest in companies that are in default, subject to bankruptcy or reorganization. The Adviser seeks to manage interest rate, default and currency risks. The Adviser manages interest rate risk by maintaining, under normal market conditions, an average portfolio duration of 1 or less by investing in short-term, medium-term and floating rate securities. The stated maturity for a fixed income security may be longer than its expected maturity used for the portfolio duration calculation. The stated maturity may differ from the expected maturity as a result of market conditions or corporate actions (such as a change of control ‘put’ provision or corporate redemption feature). Duration is a measure of sensitivity of a security’s price to changes in interest rates. For example, a security with a duration of 1 would be expected to decrease in price 1% for every 1% rise in interest rates (the inverse is true as well). The Adviser manages default risk by selecting securities of issuers that it believes will pay interest and principal regardless of their credit rating, based upon the Adviser’s credit analysis of each issuer. The Adviser may also select securities that are in default, subject to bankruptcy or reorganization where the Adviser believes the risks to be consistent with capital preservation, based on the Adviser’s analysis of an issuer’s liquidation value or post-bankruptcy or post-reorganization value. The Adviser manages foreign currency risk by investing primarily in securities denominated in U.S. dollars. If the Fund were to invest in foreign currency denominated securities, the Fund restricts such activity to less than 35% of the Fund’s total assets. When deemed appropriate, the Adviser may hedge the foreign currency exposure typically, and primarily, with forward currency contracts. A forward currency contract is an obligation to purchase or sell a specific currency at a future date, which may be any fixed number of days from the date of the contract agreed upon by the parties. Due to the nature of securities in which the Ultra-Short Duration Fund invests, the Fund is expected to have relatively high portfolio turnover compared to other types of funds. There is no assurance that the Ultra-Short Duration Fund will achieve its investment objective.</t>
        </is>
      </c>
    </row>
    <row r="18">
      <c r="A18" s="4" t="inlineStr">
        <is>
          <t>Principal Risks</t>
        </is>
      </c>
    </row>
    <row r="19">
      <c r="A19" s="4" t="inlineStr">
        <is>
          <t>Before investing in the Ultra-Short Duration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Each risk summarized below is considered a “principal risk” of investing in the Fund, regardless of the order in which it appears. The principal risks of investing in the Fund are: General Market Risk. The risk that certain securities selected for the Fund’s portfolio may be worth less than the price originally paid for them, or less than they were worth at an earlier time. Management Risk. Management risk means that the Adviser’s security selections and other investment decisions might produce losses or cause the Fund to underperform when compared to other funds with similar investment goals.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New Fund Risk. There can be no assurance that the Fund will grow to or maintain an economically viable size, in which case the Board of Trustees may determine to liquidate the Fund. Liquidation of the Fund can be initiated without shareholder approval by the Board of Trustees if it determines that liquidation is in the best interest of shareholders. As a result, the timing of any Fund liquidation may not be favorable to certain individual shareholders. Forward Currency Contracts. The Fund may enter into forward currency contracts. A forward currency contract is an obligation to purchase or sell a specific currency at a future date, which may be any fixed number of days from the date of the contract agreed upon by the parties, at a price set at the time of the contract. For example, the Fund might purchase a particular currency or enter into a forward currency contract to preserve the U.S. dollar price of securities it intends to or has contracted to purchase. Alternatively, it might sell a particular currency on either a spot or forward basis to hedge against an anticipated decline in the dollar value of securities it intends to or has contracted to sell. Although this strategy could minimize the risk of loss due to a decline in the value of the hedged currency, it could also limit any potential gain from an increase in the value of the currency. Fixed Income Securities Risk. The Fund may invest up to 100% of its assets in fixed income securities. Fixed income securities are subject to credit risk and market risk, including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There is no limitation on the maturities of fixed income securities in which the Fund invests. Securities having longer maturities generally involve greater risk of fluctuations in value resulting from changes in interest rates. Fixed Income Securities Market Risk. Difficult conditions in the broader financial markets have in the past resulted in a temporary but significant contraction in liquidity for fixed income securities. Liquidity relates to the ability of the Fund to sell its investments in a timely manner at a price approximately equal to its value on the Fund’s books. To the extent that the market for fixed income securities suffers such a contraction, securities that were considered liquid at the time of investment could become temporarily illiquid, and the Adviser may experience delays or difficulty in selling assets at the prices at which the Fund carries such assets, which may result in a loss to the Fund. There is no way to predict reliably when such market conditions could re-occur or how long such conditions could persist. In the event of a severe market contraction precipitated by general market turmoil, economic conditions, changes in prevailing interest rates or otherwise, coupled with extraordinary levels of Fund shareholder redemption requests, the Fund may have to consider selling its holdings at a loss including at prices below the current value on the Fund’s books, borrowing money to satisfy redemption requests in accordance with the Fund’s borrowing policy or postponing payment of redemption requests for up to seven days or longer, as permitted by applicable law, or other extraordinary measures. In addition, if the Fund needed to sell large blocks of investments to meet shareholder redemption requests or to raise cash, those sales could further reduce prices, particularly for lower-rated and unrated securities. Convertible Securities Risk.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Preferred Stock Risk. Preferred stock is subject to the risk that the dividend on the stock may be changed or omitted by the issuer, and that participation in the growth of an issuer may be limited. Interest Rate Risk. The prices of securities in general and fixed-income securities in particular tend to be sensitive to interest rate fluctuations. Increases in interest rates can result in significant declines in the prices of fixed-income securities. Securities with floating interest rates generally are less sensitive to interest rate changes but may decline in value if their interest rates do not rise as much, or as quickly, as interest rates in general. The negative impact on fixed income securities generally from rate increases, regardless of the cause, could be swift and significant, which could result in losses by the Fund, even if anticipated by the Adviser. LIBOR Transition Risk.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Credit Risk. Debt portfolios are subject to credit risk. Credit risk refers to the likelihood that an issuer will default in the payment of principal and/or interest on an instrument.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and may be subject to downgrade. Below Investment Grade Securities Risks (commonly referred to as “junk” bonds). The Fund may invest 100% of its assets in fixed-income instruments that are or are deemed to be the equivalent in terms of quality to securities rated below investment grade by nationally recognized statistical rating agencies and accordingly involve great risk. Such securities are regarded as predominantly speculative with respect to the issuer’s capacity to pay interest and repay principal in accordance with the terms of the obligations and involve major risk to adverse conditions. These securities offer higher returns than bonds with higher ratings as compensation for holding an obligation of an issuer perceived to be less creditworthy. The market prices of such securities are also subject to abrupt and erratic market movements and above-average price volatility, and the spread between the bid and ask prices of such securities may be greater than those prevailing in other securities markets. Changes in economic conditions or developments regarding issuers of non-investment grade debt securities are more likely to cause price volatility and weaken the capacity of such issuers to make principal and interest payments than is the case for higher grade debt securities. In addition, the market for lower grade debt securities may be thinner and less active than for higher grade debt securities. Risks of Investing in Bank Loans. The Fund’s investments in secured and unsecured assignments and/or participations in bank loans may create substantial risk. In making investments in such loans, which are made by banks or other financial intermediaries to borrowers, the Fund will depend primarily upon the creditworthiness of the borrower for payment of principal and interest. As a result, sale proceeds related to the sale of loans may not be available to make additional investments or to meet the Fund’s redemption obligations until potentially a substantial period after the sale of the loans. The Fund, therefore, may be forced to sell other assets at a loss to pay redemption proceeds. A significant portion of bank loans may be “covenant lite” loans that may contain fewer or less restrictive constraints on the borrower and fewer or no financial maintenance covenants and restrictions. A covenant lite loan typically contains fewer clauses which allow an investor to proactively enforce financial covenants. Covenant lite loans also generally provide fewer investor protections if certain criteria are breached. The Fund may experience losses or delays in enforcing its rights on its holdings of covenant lite loans.The secondary market for bank loans is a private, unregulated inter-dealer or inter-bank resale market. Purchases and sales of loans are generally subject to contractual restrictions that must be satisfied before a loan can be bought or sold. These restrictions may impede the Fund’s ability to buy or sell loans and may negatively impact the transaction price. It may take longer than seven days for transactions in loans to settle. The Fund may hold cash, sell investments or temporarily borrow from banks to meet short-term liquidity needs due to the extended loan settlement process, such as to satisfy redemption requests from Fund shareholders. U.S. federal securities laws afford certain protections against fraud and misrepresentation in connection with the offering or sale of a security, as well as against manipulation of trading markets for securities. The typical practice of a lender in relying exclusively or primarily on reports from the borrower may involve the risk of fraud, misrepresentation, or market manipulation by the borrower. It is unclear whether U.S. federal securities law protections are available to an investment in a loan. In certain circumstances, loans may not be deemed to be securities, and in the event of fraud or misrepresentation by a borrower, lenders may not have the protection of the anti-fraud provisions of the federal securities laws. However, contractual provisions in the loan documents may offer some protections, and lenders may also avail themselves of common-law fraud protections under applicable state law. Risks Associated with Investments in Distressed Securities. The Fund may invest in securities of companies that are experiencing significant financial or business difficulties, including companies involved in bankruptcy or other reorganization and liquidation proceedings. Although such investments may result in significant returns to the Fund, they involve a substantial degree of risk. Any one or all of the issuers of the securities in which the Fund may invest may be unsuccessful or not show any return for a considerable period of time. The level of analytical sophistication, both financial and legal, necessary for successful investment in companies experiencing significant business and financial difficulties is unusually high. There is no assurance that the Adviser will correctly evaluate the value of the assets collateralizing the Fund’s loans or the prospects for a successful reorganization or similar action. In any reorganization or liquidation proceeding relating to a company in which the Fund invests, the Fund may lose its entire investment or may be required to accept cash or securities with a value less than the Fund’s original investment. Under such circumstances, the returns generated from the Fund’s investments in distressed securities may not adequately compensate for the risks assumed. In addition, there is no minimum credit standard that is a prerequisite to the Fund’s investment in any instrument, and a significant portion of the obligations and preferred stock in which the Fund invests may be less than investment grade. Risks of Investments in SPACs. The Fund invests in equity securities of SPACs, which raise assets to seek potential business combination opportunities. Unless and until a business combination is completed, a SPAC generally invests its assets in U.S. government securities, money market securities, and cash. Because SPACs have no operating history or ongoing business other than seeking a business combination, the value of their securities is particularly dependent on the ability of the entity’s management to identify and complete a profitable business combination. There is no guarantee that the SPACs in which the Fund invests will complete a business combination or that any business combination that is completed will be profitable. The market perception of a SPAC’s ability to complete a business combination could materially impact the market value of the SPAC’s securities.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 business combination only within certain industries or regions, which may increase the volatility of their prices. Foreign Investments Risk. The Fund may invest in foreign securities, including direct investments in securities of foreign issuers and investments in depositary receipts (such as ADRs) that represent indirect interests in securities of foreign issuers. Investments in fixed income securities of U.S. and foreign issuers and derivative instruments that are linked to fixed income securities (collectively, “Credit-Related Instrument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Public information available concerning foreign issuers may be more limited than would be with respect to domestic issuers. In addition, individual international country economies may differ favorably or unfavorably from the U.S. economy in such respects as growth of gross domestic product, rates of inflation, capital reinvestment, resources, self-sufficiency and balance of payments position. Income earned on foreign investments may be subject to foreign withholding taxe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Portfolio Turnover Risk.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Equity Securities Risks. The Fund may invest in income producing equity securities. Although investments in income producing equity securities are considered safer than equity securities in general, and equities historically have been a leading choice for long-term investors, the values of stocks rise and fall depending on many factor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s investments, regardless of the performance or expected performance of companies in which the Fund invests.</t>
        </is>
      </c>
    </row>
    <row r="20">
      <c r="A20" s="4" t="inlineStr">
        <is>
          <t>Performance</t>
        </is>
      </c>
    </row>
    <row r="21">
      <c r="A21" s="4" t="inlineStr">
        <is>
          <t>When the Ultra-Short Duration Fund has been in operation for a full calendar year, performance information will be shown in this Prospectus.  Updated performance information will be available on the Fund’s website at www.crossingbridgefunds.com or by calling the Fund toll-free at 1-888-898-2780.</t>
        </is>
      </c>
    </row>
    <row r="22">
      <c r="A22" s="4" t="inlineStr">
        <is>
          <t>CrossingBridge Responsible Credit Fund</t>
        </is>
      </c>
    </row>
    <row r="23">
      <c r="A23" s="4" t="inlineStr">
        <is>
          <t>CrossingBridge Responsible Credit Fund</t>
        </is>
      </c>
    </row>
    <row r="24">
      <c r="A24" s="4" t="inlineStr">
        <is>
          <t>Investment Objective</t>
        </is>
      </c>
    </row>
    <row r="25">
      <c r="A25" s="4" t="inlineStr">
        <is>
          <t>The CrossingBridge Responsible Credit Fund (“Responsible Credit Fund” or the “Fund”) seeks high current income and capital appreciation consistent with the preservation of capital.</t>
        </is>
      </c>
    </row>
    <row r="26">
      <c r="A26" s="4" t="inlineStr">
        <is>
          <t>Fees and Expenses of the Fund</t>
        </is>
      </c>
    </row>
    <row r="27">
      <c r="A27" s="4" t="inlineStr">
        <is>
          <t>This table describes the fees and expenses that you may pay if you buy, hold and sell shares of the Responsible Credit  Fund.  You may pay other fees, such as brokerage commissions and other fees to financial intermediaries, which are not reflected in the table and example below.</t>
        </is>
      </c>
    </row>
    <row r="28">
      <c r="A28" s="4" t="inlineStr">
        <is>
          <t>Annual Fund Operating Expenses(expenses that you pay each year as a percentage of the value of your investment)</t>
        </is>
      </c>
    </row>
    <row r="29">
      <c r="A29" s="4" t="inlineStr">
        <is>
          <t>Annual Fund Operating Expenses (expenses that you pay each year as a percentage of the value of your investment) Institutional Class Management Fees 0.65% Distribution and Service (12b-1) Fees None Shareholder Servicing Fees (1) 0.10% Other Expenses (2) 0.59% Total Annual Fund Operating Expenses (3) 1.34% Less: Fee Waiver and/or Expense Reimbursement -0.44% Total Annual Fund Operating Expenses After Fee Waiver and/or Expense Reimbursement (2) 0.90%</t>
        </is>
      </c>
    </row>
    <row r="30">
      <c r="A30" s="4" t="inlineStr">
        <is>
          <t>Example</t>
        </is>
      </c>
    </row>
    <row r="31">
      <c r="A31" s="4" t="inlineStr">
        <is>
          <t>This Example is intended to help you compare the costs of investing in the Responsible Credit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30, 2023.</t>
        </is>
      </c>
    </row>
    <row r="32">
      <c r="A32" s="4" t="inlineStr">
        <is>
          <t>Although your actual costs may be higher or lower, based on these assumptions, your costs would be:</t>
        </is>
      </c>
    </row>
    <row r="33">
      <c r="A33" s="4" t="inlineStr">
        <is>
          <t>Share Class One Year Three Years Institutional Class $92 $381</t>
        </is>
      </c>
    </row>
    <row r="34">
      <c r="A34" s="4" t="inlineStr">
        <is>
          <t>Portfolio Turnover</t>
        </is>
      </c>
    </row>
    <row r="35">
      <c r="A35" s="4" t="inlineStr">
        <is>
          <t>The Responsible Credit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Because the Fund is newly organized, portfolio turnover information is not yet available.</t>
        </is>
      </c>
    </row>
    <row r="36">
      <c r="A36" s="4" t="inlineStr">
        <is>
          <t>Principal Investment Strategies</t>
        </is>
      </c>
    </row>
    <row r="37">
      <c r="A37" s="4" t="inlineStr">
        <is>
          <t>The Responsible Credit Fund seeks to achieve its investment objective by investing primarily in fixed income securities while actively managing interest rate and default risks. Under normal circumstances, the Fund invests at least 80% of its net assets (plus the amount of any borrowings for investment purposes) in fixed income securities that meet the Adviser’s responsible investing criteria. Investment decisions for the Fund are made by the Adviser based on a bottom-up analysis of an issuer’s business model, quantitative and qualitative factors, as well as the Adviser’s “responsible investing criteria” (i.e., specific exclusionary and inclusionary criteria based on environmental, social and governance (“ESG”) standards). The Adviser utilizes a proprietary matrix to measure an issuer’s ESG engagement. The Adviser’s proprietary matrix sets a minimum threshold level that must be achieved for an issuer’s securities or other instruments to satisfy the Fund’s responsible investing criteria. The Adviser sources information relating to its responsible investing criteria from publicly-available resources such as financial filings, presentations, news articles, and management discussions. The Adviser monitors an issuer’s conformity to its responsible investing criteria and each holding will be formally reviewed by the Adviser at least annually. The Adviser believes that ESG industry standards will evolve over time, and such standards will continue to enhance the Adviser’s ability to identify and measure behaviors. The Adviser believes that certain products and business practices of an issuer may be detrimental and incompatible with mainstream views of responsible investing. Therefore, certain exclusionary criteria are applied by the Adviser as a first step in determining an individual investment’s suitability for the Fund. Issuers whose business is primarily engaged in one of the following activities will be excluded from the Fund: • Weapons; • Tobacco; • Alcohol and Marijuana (for Recreational Purposes); • Gambling; • Pornography/Adult Entertainment; • Certain Fossil Fuels (including Coal Mining and Fracking Exploration); • Nuclear Fission (typically Power Plants); • International Norms Violations; and • Corporations or Sovereign Entities not adhering to the United Nations Global Compact Principles and the Organization for Economic Co-operation and Development (OECD) Guidelines for Multi-National Enterprises. The Adviser considers any issuer whose business generates 10% or more of its revenues from one of the activities noted above to be “primarily engaged” in such activities and subject to exclusion. The Adviser may expand the list of exclusionary activities from time to time. The Adviser applies its exclusionary criteria to any investment considered for inclusion in the Fund’s portfolio. The Adviser believes that applying an exclusionary screen to issuers that are non-conforming to its ESG standards is an important first step, but believes it is also important to integrate those issuers that have a positive ESG impact or ESG mindfulness that meet the Adviser’s inclusionary criteria described in the objectives below. The Adviser believes that responsible issuers can reward shareholders while being mindful of their ESG impact. As a responsible investor, the Adviser seeks to invest with issuers providing positive leadership in the pursuit of the following objectives: Environmental Objectives: • Reduce the negative operational impact and practices on the environment; • Reduce the use of scarce resources; • Reduce carbon emissions; and • Pursue resource efficiency, sustainability, and innovation. Social Objectives: • Treat all constituencies in a proper and ethical manner; • Address all constituencies in a fair and equitable manner; • Promote health and well-being for all constituencies; • Protect sensitive data for all constituencies; • Market products in a sincere and factual approach; • Provide employees with development and opportunity in an appropriate workplace; and • Recognize barriers of underrepresented groups by supporting diversity and inclusion. Governance Objectives: • Independent members of an issuers Board that provide checks and balances; • Diversification of backgrounds, skills, and philosophy among an issuers Board or executive officers; • Promote transparency and communication; • Exercise and supports law abidingness externally and from within; • Develop programs to measure and improve environmental impact and social practices; • Respect lenders rights and value similarly to shareholders; and • Advocate ethical standards in operations and dealings with customers, employees, regulators, business partners and the greater community. At least 80% of the Fund’s assets will be comprised of investments of issuers satisfying the Adviser’s minimum threshold for the inclusionary criteria. The Adviser deems governmental securities of G7 countries (Canada, France, Germany, Italy, Japan, the United Kingdom and the United States) to be of the highest ESG quality. Governmental securities of non-G7 countries will be evaluated by the Adviser on a case-by-case basis for inclusion in the Fund’s investment portfolio. The Fund defines fixed income securities to include: bills, notes, bonds, debentures, convertible bonds, loan participations, syndicated loan assignments and other evidence of indebtedness issued by U.S. or foreign corporations, governments, government agencies or government instrumentalities, including floating-rate securities, preferred stock and fixed income-like equities. Convertible bonds, preferred stocks, and fixed income-like equities ( e.g. special purpose acquisition companies (“SPACs”)) provide interest income and/or the potential for capital appreciation while having an effective maturity. Floating-rate securities provide interest income that can increase or decrease with interest rates. The Fund invests in individual fixed income securities without restriction as to issuer credit quality, capitalization or security maturity. The Fund may invest up to 100% of its assets in lower-quality fixed income securities — commonly known as “high yield” or “junk” bonds. Junk bonds are generally rated lower than Baa3 by Moody’s Investors Service (“Moody’s”) or lower than BBB- by Standard and Poor’s Rating Group (“S&amp;P”). The Fund may invest in junk bonds that are in default, subject to bankruptcy or reorganization. High yield bonds have a higher expected rate of default than higher quality bonds. The Adviser seeks to manage duration, currency, and default risks. Although the Adviser will take macro factors into consideration, the portfolio duration is primarily driven by bottom-up investment opportunities. Under normal market conditions, the Adviser will generally pursue a portfolio duration of 2 to 4. Duration is a measure of sensitivity of a security’s price to changes in interest rates. For example, a security with a duration of 2 would be expected to decrease in price 2% for every 1% rise in interest rates (the inverse is true as well). The Adviser manages default risk by selecting securities of issuers that it believes will pay interest and principal regardless of their credit rating, based upon the Adviser’s credit analysis of each issuer. The Adviser may also select securities that are in default, subject to bankruptcy or reorganization where the Adviser believes the risks to be consistent with capital preservation, based on the Adviser’s analysis of an issuer’s liquidation value or post-bankruptcy or post-reorganization value. The Adviser manages foreign currency risk by investing primarily in securities denominated in U.S. dollars. If the Fund were to invest in foreign currency denominated securities, the Fund restricts such activity to less than 35% of the Fund’s total assets. When deemed appropriate, the Adviser may hedge the foreign currency exposure typically, and primarily, with forward currency contracts. A forward currency contract is an obligation to purchase or sell a specific currency at a future date, which may be any fixed number of days from the date of the contract agreed upon by the parties. The Fund is “non-diversified” for purposes of the Investment Company Act of 1940, as amended (the “1940 Act”), which means that the Fund may invest in fewer securities at any one time than a diversified fund. However, the adviser manages the impact of the risk of each investment by a considered analysis of appropriate sizing and portfolio diversification. The Fund may engage in active trading of its portfolio, resulting in a high turnover rate. There is no assurance that the Responsible Credit Fund will achieve its investment objective.</t>
        </is>
      </c>
    </row>
    <row r="38">
      <c r="A38" s="4" t="inlineStr">
        <is>
          <t>Principal Risks</t>
        </is>
      </c>
    </row>
    <row r="39">
      <c r="A39" s="4" t="inlineStr">
        <is>
          <t>Before investing in the Responsible Credit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Each risk summarized below is considered a “principal risk” of investing in the Fund, regardless of the order in which it appears. The principal risks of investing in the Fund are: General Market Risk. The risk that certain securities selected for the Fund’s portfolio may be worth less than the price originally paid for them, or less than they were worth at an earlier time. Management Risk. Management risk means that the Adviser’s security selections and other investment decisions might produce losses or cause the Fund to underperform when compared to other funds with similar investment goals. ESG Investment Risk. The Fund’s focus on sustainability considerations (ESG criteria) may limit the number of investment opportunities available to the Fund, and as a result, at times, the Fund may underperform funds that are not subject to similar investment considerations.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New Fund Risk. There can be no assurance that the Fund will grow to or maintain an economically viable size, in which case the Board of Trustees may determine to liquidate the Fund. Liquidation of the Fund can be initiated without shareholder approval by the Board of Trustees if it determines that liquidation is in the best interest of shareholders. As a result, the timing of any Fund liquidation may not be favorable to certain individual shareholders. Fixed Income Securities Risk. The Fund may invest up to 100% in fixed income securities. Fixed income securities are subject to credit risk and market risk, including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There is no limitation on the maturities of fixed income securities in which the Fund invests. Securities having longer maturities generally involve greater risk of fluctuations in value resulting from changes in interest rates. Fixed Income Securities Market Risk. Difficult conditions in the broader financial markets have in the past resulted in a temporary but significant contraction in liquidity for fixed income securities. Liquidity relates to the ability of the Fund to sell its investments in a timely manner at a price approximately equal to its value on the Fund’s books. To the extent that the market for fixed income securities suffers such a contraction, securities that were considered liquid at the time of investment could become temporarily illiquid, and the Adviser may experience delays or difficulty in selling assets at the prices at which the Fund carries such assets, which may result in a loss to the Fund. There is no way to predict reliably when such market conditions could re-occur or how long such conditions could persist. In the event of a severe market contraction precipitated by general market turmoil, economic conditions, changes in prevailing interest rates or otherwise, coupled with extraordinary levels of Fund shareholder redemption requests, the Fund may have to consider selling its holdings at a loss including at prices below the current value on the Fund’s books, borrowing money to satisfy redemption requests in accordance with the Fund’s borrowing policy or postponing payment of redemption requests for up to seven days or longer, as permitted by applicable law, or other extraordinary measures. In addition, if the Fund needed to sell large blocks of investments to meet shareholder redemption requests or to raise cash, those sales could further reduce prices, particularly for lower-rated and unrated securities. Interest Rate Risk. The prices of securities in general and fixed-income securities in particular tend to be sensitive to interest rate fluctuations. Increases in interest rates can result in significant declines in the prices of fixed-income securities. Securities with floating interest rates generally are less sensitive to interest rate changes but may decline in value if their interest rates do not rise as much, or as quickly, as interest rates in general. The negative impact on fixed income securities generally from rate increases, regardless of the cause, could be swift and significant, which could result in losses by the Fund, even if anticipated by the Adviser. LIBOR Transition Risk.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Credit Risk. Debt portfolios are subject to credit risk. Credit risk refers to the likelihood that an issuer will default in the payment of principal and/or interest on an instrument.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and may be subject to downgrade. Below Investment Grade Securities Risks (commonly referred to as “junk” bonds). The Fund may invest 100% of its assets in fixed-income instruments that are or are deemed to be the equivalent in terms of quality to securities rated below investment grade by nationally recognized statistical rating agencies and accordingly involve great risk. Such securities are regarded as predominantly speculative with respect to the issuer’s capacity to pay interest and repay principal in accordance with the terms of the obligations and involve major risk to adverse conditions. These securities offer higher returns than bonds with higher ratings as compensation for holding an obligation of an issuer perceived to be less creditworthy. The market prices of such securities are also subject to abrupt and erratic market movements and above-average price volatility, and the spread between the bid and ask prices of such securities may be greater than those prevailing in other securities markets. Changes in economic conditions or developments regarding issuers of non-investment grade debt securities are more likely to cause price volatility and weaken the capacity of such issuers to make principal and interest payments than is the case for higher grade debt securities. In addition, the market for lower grade debt securities may be thinner and less active than for higher grade debt securities. Risks of Investing in Bank Loans. The Fund’s investments in secured and unsecured assignments and/or participations in bank loans may create substantial risk. In making investments in such loans, which are made by banks or other financial intermediaries to borrowers, the Fund will depend primarily upon the creditworthiness of the borrower for payment of principal and interest. As a result, sale proceeds related to the sale of loans may not be available to make additional investments or to meet the Fund’s redemption obligations until potentially a substantial period after the sale of the loans. The Fund, therefore, may be forced to sell other assets at a loss to pay redemption proceeds. A significant portion of bank loans may be “covenant lite” loans that may contain fewer or less restrictive constraints on the borrower and fewer or no financial maintenance covenants and restrictions. A covenant lite loan typically contains fewer clauses which allow an investor to proactively enforce financial covenants. Covenant lite loans also generally provide fewer investor protections if certain criteria are breached. The Fund may experience losses or delays in enforcing its rights on its holdings of covenant lite loans. The secondary market for bank loans is a private, unregulated inter-dealer or inter-bank resale market. Purchases and sales of loans are generally subject to contractual restrictions that must be satisfied before a loan can be bought or sold. These restrictions may impede the Responsible Credit Fund’s ability to buy or sell loans and may negatively impact the transaction price. It may take longer than seven days for transactions in loans to settle. The Fund may hold cash, sell investments or temporarily borrow from banks to meet short-term liquidity needs due to the extended loan settlement process, such as to satisfy redemption requests from Fund shareholders. U.S. federal securities laws afford certain protections against fraud and misrepresentation in connection with the offering or sale of a security, as well as against manipulation of trading markets for securities. The typical practice of a lender in relying exclusively or primarily on reports from the borrower may involve the risk of fraud, misrepresentation, or market manipulation by the borrower. It is unclear whether U.S. federal securities law protections are available to an investment in a loan. In certain circumstances, loans may not be deemed to be securities, and in the event of fraud or misrepresentation by a borrower, lenders may not have the protection of the anti-fraud provisions of the federal securities laws. However, contractual provisions in the loan documents may offer some protections, and lenders may also avail themselves of common-law fraud protections under applicable state law. Risks Associated with Investments in Distressed Securities. The Fund may invest in securities of companies that are experiencing significant financial or business difficulties, including companies involved in bankruptcy or other reorganization and liquidation proceedings. Although such investments may result in significant returns to the Fund, they involve a substantial degree of risk. Any one or all of the issuers of the securities in which the Fund may invest may be unsuccessful or not show any return for a considerable period of time. The level of analytical sophistication, both financial and legal, necessary for successful investment in companies experiencing significant business and financial difficulties is unusually high. There is no assurance that the Adviser will correctly evaluate the value of the assets collateralizing the Fund’s loans or the prospects for a successful reorganization or similar action. In any reorganization or liquidation proceeding relating to a company in which the Fund invests, the Fund may lose its entire investment or may be required to accept cash or securities with a value less than the Fund’s original investment. Under such circumstances, the returns generated from the Fund’s investments in distressed securities may not adequately compensate for the risks assumed. In addition, there is no minimum credit standard that is a prerequisite to the Fund’s investment in any instrument, and a significant portion of the obligations and preferred stock in which the Fund invests may be less than investment grade. Convertible Securities Risk.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Preferred Stock Risk. Preferred stock is subject to the risk that the dividend on the stock may be changed or omitted by the issuer, and that participation in the growth of an issuer may be limited. Forward Currency Contracts. The Fund may enter into forward currency contracts. A forward currency contract is an obligation to purchase or sell a specific currency at a future date, which may be any fixed number of days from the date of the contract agreed upon by the parties, at a price set at the time of the contract. For example, the Fund might purchase a particular currency or enter into a forward currency contract to preserve the U.S. dollar price of securities it intends to or has contracted to purchase. Alternatively, it might sell a particular currency on either a spot or forward basis to hedge against an anticipated decline in the dollar value of securities it intends to or has contracted to sell. Although this strategy could minimize the risk of loss due to a decline in the value of the hedged currency, it could also limit any potential gain from an increase in the value of the currency. Risks of Investments in SPACs. The Fund invests in equity securities of SPACs, which raise assets to seek potential business combination opportunities. Unless and until a business combination is completed, a SPAC generally invests its assets in U.S. government securities, money market securities, and cash. Because SPACs have no operating history or ongoing business other than seeking a business combination, the value of their securities is particularly dependent on the ability of the entity’s management to identify and complete a profitable business combination. There is no guarantee that the SPACs in which the Fund invests will complete a business combination or that any business combination that is completed will be profitable. The market perception of a SPAC’s ability to complete a business combination could materially impact the market value of the SPAC’s securities.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 business combination only within certain industries or regions, which may increase the volatility of their prices. Foreign Investments Risk. The Fund may invest in foreign securities, including direct investments in securities of foreign issuers and investments in depositary receipts (such as ADRs) that represent indirect interests in securities of foreign issuers. Investments in fixed income securities of U.S. and foreign issuers and derivative instruments that are linked to fixed income securities (collectively, “Credit-Related Instrument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Public information available concerning foreign issuers may be more limited than would be with respect to domestic issuers. In addition, individual international country economies may differ favorably or unfavorably from the U.S. economy in such respects as growth of gross domestic product, rates of inflation, capital reinvestment, resources, self-sufficiency and balance of payments position. Income earned on foreign investments may be subject to foreign withholding taxe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Portfolio Turnover Risk.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n-Diversification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et asset value (“NAV”) and may make the Fund more volatile than more diversified funds. Equity Securities Risks. The Fund may invest in income producing equity securities. Although investments in income producing equity securities are considered safer than equity securities in general, and equities historically have been a leading choice for long-term investors, the values of stocks rise and fall depending on many factor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s investments, regardless of the performance or expected performance of companies in which the Fund invests.</t>
        </is>
      </c>
    </row>
    <row r="40">
      <c r="A40" s="4" t="inlineStr">
        <is>
          <t>Performance</t>
        </is>
      </c>
    </row>
    <row r="41">
      <c r="A41" s="4" t="inlineStr">
        <is>
          <t>When the Responsible Credit Fund has been in operation for a full calendar year, performance information will be shown in this Prospectus.  Updated performance information will be available on the Fund’s website at www.crossingbridgefunds.com or by calling the Fund toll-free at 1-888-898-278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rossingBridge Ultra-Short Duration Fund</t>
        </is>
      </c>
    </row>
    <row r="3">
      <c r="A3" s="3" t="inlineStr">
        <is>
          <t>Prospectus [Line Items]</t>
        </is>
      </c>
      <c r="B3" s="4" t="inlineStr">
        <is>
          <t>rr_ProspectusLineItems</t>
        </is>
      </c>
    </row>
    <row r="4">
      <c r="A4" s="4" t="inlineStr">
        <is>
          <t>Risk/Return [Heading]</t>
        </is>
      </c>
      <c r="B4" s="4" t="inlineStr">
        <is>
          <t>rr_RiskReturnHeading</t>
        </is>
      </c>
      <c r="C4" s="4" t="inlineStr">
        <is>
          <t>CrossingBridge Ultra-Short Duration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CrossingBridge Ultra-Short Duration Fund (“Ultra-Short Duration Fund” or the “Fund”) seeks to offer a higher yield than cash instruments while maintaining a low dur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Ultra-Short Duration Fund.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Ultra-Short Duration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Because the Fund is newly organized, portfolio turnover information is not yet available.</t>
        </is>
      </c>
    </row>
    <row r="13">
      <c r="A13" s="4" t="inlineStr">
        <is>
          <t>Other Expenses, New Fund, Based on Estimates [Text]</t>
        </is>
      </c>
      <c r="B13" s="4" t="inlineStr">
        <is>
          <t>rr_OtherExpensesNewFundBasedOnEstimates</t>
        </is>
      </c>
      <c r="C13" s="4" t="inlineStr">
        <is>
          <t>Because the Fund is new, these expenses are based on estimated amounts for the Fund’s current fiscal year.</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s of investing in the Ultra-Short Duration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30, 2023.</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Ultra-Short Duration Fund seeks to offer a higher yield than cash instruments while maintaining a low duration by investing primarily in fixed income securities consistent with capital preservation. The Fund defines fixed income securities to include: bills, notes, bonds, debentures, convertible bonds, loan participations, syndicated loan assignments and other evidence of indebtedness issued by U.S. or foreign corporations, governments, government agencies or government instrumentalities, including floating-rate securities, preferred stock and fixed income-like equities. Convertible bonds, preferred stocks, and fixed income-like equities ( e.g. , special purpose acquisition companies (“SPACs”)) provide interest income and/or the potential for capital appreciation while having an effective maturity. Floating-rate securities provide interest income that can increase or decrease with interest rates. The Fund invests in individual fixed income securities without restriction as to issuer credit quality, capitalization or security maturity. Though the Fund can invest in securities domiciled in foreign countries and denominated in foreign currencies, the Fund invests primarily in securities denominated in U.S. dollars issued by issuers domiciled in developed markets. The Fund may invest up to 100% of its assets in lower-quality fixed income securities — commonly known as “high yield” or “junk” bonds. Junk bonds are generally rated lower than Baa3 by Moody’s Investors Service (“Moody’s”) or lower than BBB- by Standard and Poor’s Rating Group (“S&amp;P”). The Adviser believes these investments are consistent with the preservation of capital. The Fund may invest in companies that are in default, subject to bankruptcy or reorganization. The Adviser seeks to manage interest rate, default and currency risks. The Adviser manages interest rate risk by maintaining, under normal market conditions, an average portfolio duration of 1 or less by investing in short-term, medium-term and floating rate securities. The stated maturity for a fixed income security may be longer than its expected maturity used for the portfolio duration calculation. The stated maturity may differ from the expected maturity as a result of market conditions or corporate actions (such as a change of control ‘put’ provision or corporate redemption feature). Duration is a measure of sensitivity of a security’s price to changes in interest rates. For example, a security with a duration of 1 would be expected to decrease in price 1% for every 1% rise in interest rates (the inverse is true as well). The Adviser manages default risk by selecting securities of issuers that it believes will pay interest and principal regardless of their credit rating, based upon the Adviser’s credit analysis of each issuer. The Adviser may also select securities that are in default, subject to bankruptcy or reorganization where the Adviser believes the risks to be consistent with capital preservation, based on the Adviser’s analysis of an issuer’s liquidation value or post-bankruptcy or post-reorganization value. The Adviser manages foreign currency risk by investing primarily in securities denominated in U.S. dollars. If the Fund were to invest in foreign currency denominated securities, the Fund restricts such activity to less than 35% of the Fund’s total assets. When deemed appropriate, the Adviser may hedge the foreign currency exposure typically, and primarily, with forward currency contracts. A forward currency contract is an obligation to purchase or sell a specific currency at a future date, which may be any fixed number of days from the date of the contract agreed upon by the parties. Due to the nature of securities in which the Ultra-Short Duration Fund invests, the Fund is expected to have relatively high portfolio turnover compared to other types of funds. There is no assurance that the Ultra-Short Duration Fund will achieve its investment objective.</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Before investing in the Ultra-Short Duration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Each risk summarized below is considered a “principal risk” of investing in the Fund, regardless of the order in which it appears. The principal risks of investing in the Fund are: General Market Risk. The risk that certain securities selected for the Fund’s portfolio may be worth less than the price originally paid for them, or less than they were worth at an earlier time. Management Risk. Management risk means that the Adviser’s security selections and other investment decisions might produce losses or cause the Fund to underperform when compared to other funds with similar investment goals.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New Fund Risk. There can be no assurance that the Fund will grow to or maintain an economically viable size, in which case the Board of Trustees may determine to liquidate the Fund. Liquidation of the Fund can be initiated without shareholder approval by the Board of Trustees if it determines that liquidation is in the best interest of shareholders. As a result, the timing of any Fund liquidation may not be favorable to certain individual shareholders. Forward Currency Contracts. The Fund may enter into forward currency contracts. A forward currency contract is an obligation to purchase or sell a specific currency at a future date, which may be any fixed number of days from the date of the contract agreed upon by the parties, at a price set at the time of the contract. For example, the Fund might purchase a particular currency or enter into a forward currency contract to preserve the U.S. dollar price of securities it intends to or has contracted to purchase. Alternatively, it might sell a particular currency on either a spot or forward basis to hedge against an anticipated decline in the dollar value of securities it intends to or has contracted to sell. Although this strategy could minimize the risk of loss due to a decline in the value of the hedged currency, it could also limit any potential gain from an increase in the value of the currency. Fixed Income Securities Risk. The Fund may invest up to 100% of its assets in fixed income securities. Fixed income securities are subject to credit risk and market risk, including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There is no limitation on the maturities of fixed income securities in which the Fund invests. Securities having longer maturities generally involve greater risk of fluctuations in value resulting from changes in interest rates. Fixed Income Securities Market Risk. Difficult conditions in the broader financial markets have in the past resulted in a temporary but significant contraction in liquidity for fixed income securities. Liquidity relates to the ability of the Fund to sell its investments in a timely manner at a price approximately equal to its value on the Fund’s books. To the extent that the market for fixed income securities suffers such a contraction, securities that were considered liquid at the time of investment could become temporarily illiquid, and the Adviser may experience delays or difficulty in selling assets at the prices at which the Fund carries such assets, which may result in a loss to the Fund. There is no way to predict reliably when such market conditions could re-occur or how long such conditions could persist. In the event of a severe market contraction precipitated by general market turmoil, economic conditions, changes in prevailing interest rates or otherwise, coupled with extraordinary levels of Fund shareholder redemption requests, the Fund may have to consider selling its holdings at a loss including at prices below the current value on the Fund’s books, borrowing money to satisfy redemption requests in accordance with the Fund’s borrowing policy or postponing payment of redemption requests for up to seven days or longer, as permitted by applicable law, or other extraordinary measures. In addition, if the Fund needed to sell large blocks of investments to meet shareholder redemption requests or to raise cash, those sales could further reduce prices, particularly for lower-rated and unrated securities. Convertible Securities Risk.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Preferred Stock Risk. Preferred stock is subject to the risk that the dividend on the stock may be changed or omitted by the issuer, and that participation in the growth of an issuer may be limited. Interest Rate Risk. The prices of securities in general and fixed-income securities in particular tend to be sensitive to interest rate fluctuations. Increases in interest rates can result in significant declines in the prices of fixed-income securities. Securities with floating interest rates generally are less sensitive to interest rate changes but may decline in value if their interest rates do not rise as much, or as quickly, as interest rates in general. The negative impact on fixed income securities generally from rate increases, regardless of the cause, could be swift and significant, which could result in losses by the Fund, even if anticipated by the Adviser. LIBOR Transition Risk.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Credit Risk. Debt portfolios are subject to credit risk. Credit risk refers to the likelihood that an issuer will default in the payment of principal and/or interest on an instrument.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and may be subject to downgrade. Below Investment Grade Securities Risks (commonly referred to as “junk” bonds). The Fund may invest 100% of its assets in fixed-income instruments that are or are deemed to be the equivalent in terms of quality to securities rated below investment grade by nationally recognized statistical rating agencies and accordingly involve great risk. Such securities are regarded as predominantly speculative with respect to the issuer’s capacity to pay interest and repay principal in accordance with the terms of the obligations and involve major risk to adverse conditions. These securities offer higher returns than bonds with higher ratings as compensation for holding an obligation of an issuer perceived to be less creditworthy. The market prices of such securities are also subject to abrupt and erratic market movements and above-average price volatility, and the spread between the bid and ask prices of such securities may be greater than those prevailing in other securities markets. Changes in economic conditions or developments regarding issuers of non-investment grade debt securities are more likely to cause price volatility and weaken the capacity of such issuers to make principal and interest payments than is the case for higher grade debt securities. In addition, the market for lower grade debt securities may be thinner and less active than for higher grade debt securities. Risks of Investing in Bank Loans. The Fund’s investments in secured and unsecured assignments and/or participations in bank loans may create substantial risk. In making investments in such loans, which are made by banks or other financial intermediaries to borrowers, the Fund will depend primarily upon the creditworthiness of the borrower for payment of principal and interest. As a result, sale proceeds related to the sale of loans may not be available to make additional investments or to meet the Fund’s redemption obligations until potentially a substantial period after the sale of the loans. The Fund, therefore, may be forced to sell other assets at a loss to pay redemption proceeds. A significant portion of bank loans may be “covenant lite” loans that may contain fewer or less restrictive constraints on the borrower and fewer or no financial maintenance covenants and restrictions. A covenant lite loan typically contains fewer clauses which allow an investor to proactively enforce financial covenants. Covenant lite loans also generally provide fewer investor protections if certain criteria are breached. The Fund may experience losses or delays in enforcing its rights on its holdings of covenant lite loans.The secondary market for bank loans is a private, unregulated inter-dealer or inter-bank resale market. Purchases and sales of loans are generally subject to contractual restrictions that must be satisfied before a loan can be bought or sold. These restrictions may impede the Fund’s ability to buy or sell loans and may negatively impact the transaction price. It may take longer than seven days for transactions in loans to settle. The Fund may hold cash, sell investments or temporarily borrow from banks to meet short-term liquidity needs due to the extended loan settlement process, such as to satisfy redemption requests from Fund shareholders. U.S. federal securities laws afford certain protections against fraud and misrepresentation in connection with the offering or sale of a security, as well as against manipulation of trading markets for securities. The typical practice of a lender in relying exclusively or primarily on reports from the borrower may involve the risk of fraud, misrepresentation, or market manipulation by the borrower. It is unclear whether U.S. federal securities law protections are available to an investment in a loan. In certain circumstances, loans may not be deemed to be securities, and in the event of fraud or misrepresentation by a borrower, lenders may not have the protection of the anti-fraud provisions of the federal securities laws. However, contractual provisions in the loan documents may offer some protections, and lenders may also avail themselves of common-law fraud protections under applicable state law. Risks Associated with Investments in Distressed Securities. The Fund may invest in securities of companies that are experiencing significant financial or business difficulties, including companies involved in bankruptcy or other reorganization and liquidation proceedings. Although such investments may result in significant returns to the Fund, they involve a substantial degree of risk. Any one or all of the issuers of the securities in which the Fund may invest may be unsuccessful or not show any return for a considerable period of time. The level of analytical sophistication, both financial and legal, necessary for successful investment in companies experiencing significant business and financial difficulties is unusually high. There is no assurance that the Adviser will correctly evaluate the value of the assets collateralizing the Fund’s loans or the prospects for a successful reorganization or similar action. In any reorganization or liquidation proceeding relating to a company in which the Fund invests, the Fund may lose its entire investment or may be required to accept cash or securities with a value less than the Fund’s original investment. Under such circumstances, the returns generated from the Fund’s investments in distressed securities may not adequately compensate for the risks assumed. In addition, there is no minimum credit standard that is a prerequisite to the Fund’s investment in any instrument, and a significant portion of the obligations and preferred stock in which the Fund invests may be less than investment grade. Risks of Investments in SPACs. The Fund invests in equity securities of SPACs, which raise assets to seek potential business combination opportunities. Unless and until a business combination is completed, a SPAC generally invests its assets in U.S. government securities, money market securities, and cash. Because SPACs have no operating history or ongoing business other than seeking a business combination, the value of their securities is particularly dependent on the ability of the entity’s management to identify and complete a profitable business combination. There is no guarantee that the SPACs in which the Fund invests will complete a business combination or that any business combination that is completed will be profitable. The market perception of a SPAC’s ability to complete a business combination could materially impact the market value of the SPAC’s securities.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 business combination only within certain industries or regions, which may increase the volatility of their prices. Foreign Investments Risk. The Fund may invest in foreign securities, including direct investments in securities of foreign issuers and investments in depositary receipts (such as ADRs) that represent indirect interests in securities of foreign issuers. Investments in fixed income securities of U.S. and foreign issuers and derivative instruments that are linked to fixed income securities (collectively, “Credit-Related Instrument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Public information available concerning foreign issuers may be more limited than would be with respect to domestic issuers. In addition, individual international country economies may differ favorably or unfavorably from the U.S. economy in such respects as growth of gross domestic product, rates of inflation, capital reinvestment, resources, self-sufficiency and balance of payments position. Income earned on foreign investments may be subject to foreign withholding taxe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Portfolio Turnover Risk.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Equity Securities Risks. The Fund may invest in income producing equity securities. Although investments in income producing equity securities are considered safer than equity securities in general, and equities historically have been a leading choice for long-term investors, the values of stocks rise and fall depending on many factor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s investments, regardless of the performance or expected performance of companies in which the Fund invests.</t>
        </is>
      </c>
    </row>
    <row r="21">
      <c r="A21" s="4" t="inlineStr">
        <is>
          <t>Risk Lose Money [Text]</t>
        </is>
      </c>
      <c r="B21" s="4" t="inlineStr">
        <is>
          <t>rr_RiskLoseMoney</t>
        </is>
      </c>
      <c r="C21" s="4" t="inlineStr">
        <is>
          <t>Remember, in addition to possibly not achieving your investment goals, you could lose money by investing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When the Ultra-Short Duration Fund has been in operation for a full calendar year, performance information will be shown in this Prospectus.  Updated performance information will be available on the Fund’s website at www.crossingbridgefunds.com or by calling the Fund toll-free at 1-888-898-2780.</t>
        </is>
      </c>
    </row>
    <row r="24">
      <c r="A24" s="4" t="inlineStr">
        <is>
          <t>Performance One Year or Less [Text]</t>
        </is>
      </c>
      <c r="B24" s="4" t="inlineStr">
        <is>
          <t>rr_PerformanceOneYearOrLess</t>
        </is>
      </c>
      <c r="C24" s="4" t="inlineStr">
        <is>
          <t>When the Ultra-Short Duration Fund has been in operation for a full calendar year, performance information will be shown in this Prospectus.</t>
        </is>
      </c>
    </row>
    <row r="25">
      <c r="A25" s="4" t="inlineStr">
        <is>
          <t>Performance Availability Phone [Text]</t>
        </is>
      </c>
      <c r="B25" s="4" t="inlineStr">
        <is>
          <t>rr_PerformanceAvailabilityPhone</t>
        </is>
      </c>
      <c r="C25" s="4" t="inlineStr">
        <is>
          <t>1-888-898-2780</t>
        </is>
      </c>
    </row>
    <row r="26">
      <c r="A26" s="4" t="inlineStr">
        <is>
          <t>Performance Availability Website Address [Text]</t>
        </is>
      </c>
      <c r="B26" s="4" t="inlineStr">
        <is>
          <t>rr_PerformanceAvailabilityWebSiteAddress</t>
        </is>
      </c>
      <c r="C26" s="4" t="inlineStr">
        <is>
          <t>www.crossingbridgefunds.com</t>
        </is>
      </c>
    </row>
    <row r="27">
      <c r="A27" s="4" t="inlineStr">
        <is>
          <t>CrossingBridge Ultra-Short Duration Fund | Institutional Class Shares</t>
        </is>
      </c>
    </row>
    <row r="28">
      <c r="A28" s="3" t="inlineStr">
        <is>
          <t>Prospectus [Line Items]</t>
        </is>
      </c>
      <c r="B28" s="4" t="inlineStr">
        <is>
          <t>rr_ProspectusLineItems</t>
        </is>
      </c>
    </row>
    <row r="29">
      <c r="A29" s="4" t="inlineStr">
        <is>
          <t>Trading Symbol</t>
        </is>
      </c>
      <c r="B29" s="4" t="inlineStr">
        <is>
          <t>dei_TradingSymbol</t>
        </is>
      </c>
      <c r="C29" s="4" t="inlineStr">
        <is>
          <t>CBUDX</t>
        </is>
      </c>
    </row>
    <row r="30">
      <c r="A30" s="4" t="inlineStr">
        <is>
          <t>Management Fees (as a percentage of Assets)</t>
        </is>
      </c>
      <c r="B30" s="4" t="inlineStr">
        <is>
          <t>rr_ManagementFeesOverAssets</t>
        </is>
      </c>
      <c r="C30" s="4" t="inlineStr">
        <is>
          <t>0.65%</t>
        </is>
      </c>
    </row>
    <row r="31">
      <c r="A31" s="4" t="inlineStr">
        <is>
          <t>Distribution and Service (12b-1) Fees</t>
        </is>
      </c>
      <c r="B31" s="4" t="inlineStr">
        <is>
          <t>rr_DistributionAndService12b1FeesOverAssets</t>
        </is>
      </c>
      <c r="C31" s="4" t="inlineStr">
        <is>
          <t xml:space="preserve">none
				</t>
        </is>
      </c>
    </row>
    <row r="32">
      <c r="A32" s="4" t="inlineStr">
        <is>
          <t>Shareholder Servicing Fees(1)</t>
        </is>
      </c>
      <c r="B32" s="4" t="inlineStr">
        <is>
          <t>rr_Component1OtherExpensesOverAssets</t>
        </is>
      </c>
      <c r="C32" s="4" t="inlineStr">
        <is>
          <t>0.10%</t>
        </is>
      </c>
      <c r="D32" s="4" t="inlineStr">
        <is>
          <t>[1]</t>
        </is>
      </c>
    </row>
    <row r="33">
      <c r="A33" s="4" t="inlineStr">
        <is>
          <t>Other Expenses (as a percentage of Assets):</t>
        </is>
      </c>
      <c r="B33" s="4" t="inlineStr">
        <is>
          <t>rr_OtherExpensesOverAssets</t>
        </is>
      </c>
      <c r="C33" s="4" t="inlineStr">
        <is>
          <t>0.24%</t>
        </is>
      </c>
      <c r="D33" s="4" t="inlineStr">
        <is>
          <t>[2]</t>
        </is>
      </c>
    </row>
    <row r="34">
      <c r="A34" s="4" t="inlineStr">
        <is>
          <t>Expenses (as a percentage of Assets)</t>
        </is>
      </c>
      <c r="B34" s="4" t="inlineStr">
        <is>
          <t>rr_ExpensesOverAssets</t>
        </is>
      </c>
      <c r="C34" s="4" t="inlineStr">
        <is>
          <t>0.99%</t>
        </is>
      </c>
      <c r="D34" s="4" t="inlineStr">
        <is>
          <t>[3]</t>
        </is>
      </c>
    </row>
    <row r="35">
      <c r="A35" s="4" t="inlineStr">
        <is>
          <t>Fee Waiver or Reimbursement</t>
        </is>
      </c>
      <c r="B35" s="4" t="inlineStr">
        <is>
          <t>rr_FeeWaiverOrReimbursementOverAssets</t>
        </is>
      </c>
      <c r="C35" s="4" t="inlineStr">
        <is>
          <t>(0.09%)</t>
        </is>
      </c>
    </row>
    <row r="36">
      <c r="A36" s="4" t="inlineStr">
        <is>
          <t>Net Expenses (as a percentage of Assets)</t>
        </is>
      </c>
      <c r="B36" s="4" t="inlineStr">
        <is>
          <t>rr_NetExpensesOverAssets</t>
        </is>
      </c>
      <c r="C36" s="4" t="inlineStr">
        <is>
          <t>0.90%</t>
        </is>
      </c>
      <c r="D36" s="4" t="inlineStr">
        <is>
          <t>[2]</t>
        </is>
      </c>
    </row>
    <row r="37">
      <c r="A37" s="4" t="inlineStr">
        <is>
          <t>Expense Example, with Redemption, 1 Year</t>
        </is>
      </c>
      <c r="B37" s="4" t="inlineStr">
        <is>
          <t>rr_ExpenseExampleYear01</t>
        </is>
      </c>
      <c r="C37" s="5" t="n">
        <v>92</v>
      </c>
    </row>
    <row r="38">
      <c r="A38" s="4" t="inlineStr">
        <is>
          <t>Expense Example, with Redemption, 3 Years</t>
        </is>
      </c>
      <c r="B38" s="4" t="inlineStr">
        <is>
          <t>rr_ExpenseExampleYear03</t>
        </is>
      </c>
      <c r="C38" s="5" t="n">
        <v>306</v>
      </c>
    </row>
    <row r="39">
      <c r="A39" s="4" t="inlineStr">
        <is>
          <t>CrossingBridge Responsible Credit Fund</t>
        </is>
      </c>
    </row>
    <row r="40">
      <c r="A40" s="3" t="inlineStr">
        <is>
          <t>Prospectus [Line Items]</t>
        </is>
      </c>
      <c r="B40" s="4" t="inlineStr">
        <is>
          <t>rr_ProspectusLineItems</t>
        </is>
      </c>
    </row>
    <row r="41">
      <c r="A41" s="4" t="inlineStr">
        <is>
          <t>Risk/Return [Heading]</t>
        </is>
      </c>
      <c r="B41" s="4" t="inlineStr">
        <is>
          <t>rr_RiskReturnHeading</t>
        </is>
      </c>
      <c r="C41" s="4" t="inlineStr">
        <is>
          <t>CrossingBridge Responsible Credit Fund</t>
        </is>
      </c>
    </row>
    <row r="42">
      <c r="A42" s="4" t="inlineStr">
        <is>
          <t>Objective [Heading]</t>
        </is>
      </c>
      <c r="B42" s="4" t="inlineStr">
        <is>
          <t>rr_ObjectiveHeading</t>
        </is>
      </c>
      <c r="C42" s="4" t="inlineStr">
        <is>
          <t>Investment Objective</t>
        </is>
      </c>
    </row>
    <row r="43">
      <c r="A43" s="4" t="inlineStr">
        <is>
          <t>Objective, Primary [Text Block]</t>
        </is>
      </c>
      <c r="B43" s="4" t="inlineStr">
        <is>
          <t>rr_ObjectivePrimaryTextBlock</t>
        </is>
      </c>
      <c r="C43" s="4" t="inlineStr">
        <is>
          <t>The CrossingBridge Responsible Credit Fund (“Responsible Credit Fund” or the “Fund”) seeks high current income and capital appreciation consistent with the preservation of capital.</t>
        </is>
      </c>
    </row>
    <row r="44">
      <c r="A44" s="4" t="inlineStr">
        <is>
          <t>Expense [Heading]</t>
        </is>
      </c>
      <c r="B44" s="4" t="inlineStr">
        <is>
          <t>rr_ExpenseHeading</t>
        </is>
      </c>
      <c r="C44" s="4" t="inlineStr">
        <is>
          <t>Fees and Expenses of the Fund</t>
        </is>
      </c>
    </row>
    <row r="45">
      <c r="A45" s="4" t="inlineStr">
        <is>
          <t>Expense Narrative [Text Block]</t>
        </is>
      </c>
      <c r="B45" s="4" t="inlineStr">
        <is>
          <t>rr_ExpenseNarrativeTextBlock</t>
        </is>
      </c>
      <c r="C45" s="4" t="inlineStr">
        <is>
          <t>This table describes the fees and expenses that you may pay if you buy, hold and sell shares of the Responsible Credit  Fund.  You may pay other fees, such as brokerage commissions and other fees to financial intermediaries, which are not reflected in the table and example below.</t>
        </is>
      </c>
    </row>
    <row r="46">
      <c r="A46" s="4" t="inlineStr">
        <is>
          <t>Operating Expenses Caption [Text]</t>
        </is>
      </c>
      <c r="B46" s="4" t="inlineStr">
        <is>
          <t>rr_OperatingExpensesCaption</t>
        </is>
      </c>
      <c r="C46" s="4" t="inlineStr">
        <is>
          <t>Annual Fund Operating Expenses(expenses that you pay each year as a percentage of the value of your investment)</t>
        </is>
      </c>
    </row>
    <row r="47">
      <c r="A47" s="4" t="inlineStr">
        <is>
          <t>Fee Waiver or Reimbursement over Assets, Date of Termination</t>
        </is>
      </c>
      <c r="B47" s="4" t="inlineStr">
        <is>
          <t>rr_FeeWaiverOrReimbursementOverAssetsDateOfTermination</t>
        </is>
      </c>
      <c r="C47" s="4" t="inlineStr">
        <is>
          <t>June 30, 2023</t>
        </is>
      </c>
    </row>
    <row r="48">
      <c r="A48" s="4" t="inlineStr">
        <is>
          <t>Portfolio Turnover [Heading]</t>
        </is>
      </c>
      <c r="B48" s="4" t="inlineStr">
        <is>
          <t>rr_PortfolioTurnoverHeading</t>
        </is>
      </c>
      <c r="C48" s="4" t="inlineStr">
        <is>
          <t>Portfolio Turnover</t>
        </is>
      </c>
    </row>
    <row r="49">
      <c r="A49" s="4" t="inlineStr">
        <is>
          <t>Portfolio Turnover [Text Block]</t>
        </is>
      </c>
      <c r="B49" s="4" t="inlineStr">
        <is>
          <t>rr_PortfolioTurnoverTextBlock</t>
        </is>
      </c>
      <c r="C49" s="4" t="inlineStr">
        <is>
          <t>The Responsible Credit Fund pays transaction costs, such as commissions or spread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Because the Fund is newly organized, portfolio turnover information is not yet available.</t>
        </is>
      </c>
    </row>
    <row r="50">
      <c r="A50" s="4" t="inlineStr">
        <is>
          <t>Other Expenses, New Fund, Based on Estimates [Text]</t>
        </is>
      </c>
      <c r="B50" s="4" t="inlineStr">
        <is>
          <t>rr_OtherExpensesNewFundBasedOnEstimates</t>
        </is>
      </c>
      <c r="C50" s="4" t="inlineStr">
        <is>
          <t>Because the Fund is new, these expenses are based on estimated amounts for the Fund’s current fiscal year.</t>
        </is>
      </c>
    </row>
    <row r="51">
      <c r="A51" s="4" t="inlineStr">
        <is>
          <t>Expense Example [Heading]</t>
        </is>
      </c>
      <c r="B51" s="4" t="inlineStr">
        <is>
          <t>rr_ExpenseExampleHeading</t>
        </is>
      </c>
      <c r="C51" s="4" t="inlineStr">
        <is>
          <t>Example</t>
        </is>
      </c>
    </row>
    <row r="52">
      <c r="A52" s="4" t="inlineStr">
        <is>
          <t>Expense Example Narrative [Text Block]</t>
        </is>
      </c>
      <c r="B52" s="4" t="inlineStr">
        <is>
          <t>rr_ExpenseExampleNarrativeTextBlock</t>
        </is>
      </c>
      <c r="C52" s="4" t="inlineStr">
        <is>
          <t>This Example is intended to help you compare the costs of investing in the Responsible Credit Fund with the cost of investing in other mutual funds. The Example assumes that you invest $10,000 in the Fund for the time periods indicated and then hold or redeem all of your shares at the end of those periods. The Example also assumes that your investment has a 5% return each year and that the Fund’s operating expenses remain the same. The operating expense limitation agreement discussed in the table above is reflected only through June 30, 2023.</t>
        </is>
      </c>
    </row>
    <row r="53">
      <c r="A53" s="4" t="inlineStr">
        <is>
          <t>Expense Example by, Year, Caption [Text]</t>
        </is>
      </c>
      <c r="B53" s="4" t="inlineStr">
        <is>
          <t>rr_ExpenseExampleByYearCaption</t>
        </is>
      </c>
      <c r="C53" s="4" t="inlineStr">
        <is>
          <t>Although your actual costs may be higher or lower, based on these assumptions, your costs would be:</t>
        </is>
      </c>
    </row>
    <row r="54">
      <c r="A54" s="4" t="inlineStr">
        <is>
          <t>Strategy [Heading]</t>
        </is>
      </c>
      <c r="B54" s="4" t="inlineStr">
        <is>
          <t>rr_StrategyHeading</t>
        </is>
      </c>
      <c r="C54" s="4" t="inlineStr">
        <is>
          <t>Principal Investment Strategies</t>
        </is>
      </c>
    </row>
    <row r="55">
      <c r="A55" s="4" t="inlineStr">
        <is>
          <t>Strategy Narrative [Text Block]</t>
        </is>
      </c>
      <c r="B55" s="4" t="inlineStr">
        <is>
          <t>rr_StrategyNarrativeTextBlock</t>
        </is>
      </c>
      <c r="C55" s="4" t="inlineStr">
        <is>
          <t>The Responsible Credit Fund seeks to achieve its investment objective by investing primarily in fixed income securities while actively managing interest rate and default risks. Under normal circumstances, the Fund invests at least 80% of its net assets (plus the amount of any borrowings for investment purposes) in fixed income securities that meet the Adviser’s responsible investing criteria. Investment decisions for the Fund are made by the Adviser based on a bottom-up analysis of an issuer’s business model, quantitative and qualitative factors, as well as the Adviser’s “responsible investing criteria” (i.e., specific exclusionary and inclusionary criteria based on environmental, social and governance (“ESG”) standards). The Adviser utilizes a proprietary matrix to measure an issuer’s ESG engagement. The Adviser’s proprietary matrix sets a minimum threshold level that must be achieved for an issuer’s securities or other instruments to satisfy the Fund’s responsible investing criteria. The Adviser sources information relating to its responsible investing criteria from publicly-available resources such as financial filings, presentations, news articles, and management discussions. The Adviser monitors an issuer’s conformity to its responsible investing criteria and each holding will be formally reviewed by the Adviser at least annually. The Adviser believes that ESG industry standards will evolve over time, and such standards will continue to enhance the Adviser’s ability to identify and measure behaviors. The Adviser believes that certain products and business practices of an issuer may be detrimental and incompatible with mainstream views of responsible investing. Therefore, certain exclusionary criteria are applied by the Adviser as a first step in determining an individual investment’s suitability for the Fund. Issuers whose business is primarily engaged in one of the following activities will be excluded from the Fund: • Weapons; • Tobacco; • Alcohol and Marijuana (for Recreational Purposes); • Gambling; • Pornography/Adult Entertainment; • Certain Fossil Fuels (including Coal Mining and Fracking Exploration); • Nuclear Fission (typically Power Plants); • International Norms Violations; and • Corporations or Sovereign Entities not adhering to the United Nations Global Compact Principles and the Organization for Economic Co-operation and Development (OECD) Guidelines for Multi-National Enterprises. The Adviser considers any issuer whose business generates 10% or more of its revenues from one of the activities noted above to be “primarily engaged” in such activities and subject to exclusion. The Adviser may expand the list of exclusionary activities from time to time. The Adviser applies its exclusionary criteria to any investment considered for inclusion in the Fund’s portfolio. The Adviser believes that applying an exclusionary screen to issuers that are non-conforming to its ESG standards is an important first step, but believes it is also important to integrate those issuers that have a positive ESG impact or ESG mindfulness that meet the Adviser’s inclusionary criteria described in the objectives below. The Adviser believes that responsible issuers can reward shareholders while being mindful of their ESG impact. As a responsible investor, the Adviser seeks to invest with issuers providing positive leadership in the pursuit of the following objectives: Environmental Objectives: • Reduce the negative operational impact and practices on the environment; • Reduce the use of scarce resources; • Reduce carbon emissions; and • Pursue resource efficiency, sustainability, and innovation. Social Objectives: • Treat all constituencies in a proper and ethical manner; • Address all constituencies in a fair and equitable manner; • Promote health and well-being for all constituencies; • Protect sensitive data for all constituencies; • Market products in a sincere and factual approach; • Provide employees with development and opportunity in an appropriate workplace; and • Recognize barriers of underrepresented groups by supporting diversity and inclusion. Governance Objectives: • Independent members of an issuers Board that provide checks and balances; • Diversification of backgrounds, skills, and philosophy among an issuers Board or executive officers; • Promote transparency and communication; • Exercise and supports law abidingness externally and from within; • Develop programs to measure and improve environmental impact and social practices; • Respect lenders rights and value similarly to shareholders; and • Advocate ethical standards in operations and dealings with customers, employees, regulators, business partners and the greater community. At least 80% of the Fund’s assets will be comprised of investments of issuers satisfying the Adviser’s minimum threshold for the inclusionary criteria. The Adviser deems governmental securities of G7 countries (Canada, France, Germany, Italy, Japan, the United Kingdom and the United States) to be of the highest ESG quality. Governmental securities of non-G7 countries will be evaluated by the Adviser on a case-by-case basis for inclusion in the Fund’s investment portfolio. The Fund defines fixed income securities to include: bills, notes, bonds, debentures, convertible bonds, loan participations, syndicated loan assignments and other evidence of indebtedness issued by U.S. or foreign corporations, governments, government agencies or government instrumentalities, including floating-rate securities, preferred stock and fixed income-like equities. Convertible bonds, preferred stocks, and fixed income-like equities ( e.g. special purpose acquisition companies (“SPACs”)) provide interest income and/or the potential for capital appreciation while having an effective maturity. Floating-rate securities provide interest income that can increase or decrease with interest rates. The Fund invests in individual fixed income securities without restriction as to issuer credit quality, capitalization or security maturity. The Fund may invest up to 100% of its assets in lower-quality fixed income securities — commonly known as “high yield” or “junk” bonds. Junk bonds are generally rated lower than Baa3 by Moody’s Investors Service (“Moody’s”) or lower than BBB- by Standard and Poor’s Rating Group (“S&amp;P”). The Fund may invest in junk bonds that are in default, subject to bankruptcy or reorganization. High yield bonds have a higher expected rate of default than higher quality bonds. The Adviser seeks to manage duration, currency, and default risks. Although the Adviser will take macro factors into consideration, the portfolio duration is primarily driven by bottom-up investment opportunities. Under normal market conditions, the Adviser will generally pursue a portfolio duration of 2 to 4. Duration is a measure of sensitivity of a security’s price to changes in interest rates. For example, a security with a duration of 2 would be expected to decrease in price 2% for every 1% rise in interest rates (the inverse is true as well). The Adviser manages default risk by selecting securities of issuers that it believes will pay interest and principal regardless of their credit rating, based upon the Adviser’s credit analysis of each issuer. The Adviser may also select securities that are in default, subject to bankruptcy or reorganization where the Adviser believes the risks to be consistent with capital preservation, based on the Adviser’s analysis of an issuer’s liquidation value or post-bankruptcy or post-reorganization value. The Adviser manages foreign currency risk by investing primarily in securities denominated in U.S. dollars. If the Fund were to invest in foreign currency denominated securities, the Fund restricts such activity to less than 35% of the Fund’s total assets. When deemed appropriate, the Adviser may hedge the foreign currency exposure typically, and primarily, with forward currency contracts. A forward currency contract is an obligation to purchase or sell a specific currency at a future date, which may be any fixed number of days from the date of the contract agreed upon by the parties. The Fund is “non-diversified” for purposes of the Investment Company Act of 1940, as amended (the “1940 Act”), which means that the Fund may invest in fewer securities at any one time than a diversified fund. However, the adviser manages the impact of the risk of each investment by a considered analysis of appropriate sizing and portfolio diversification. The Fund may engage in active trading of its portfolio, resulting in a high turnover rate. There is no assurance that the Responsible Credit Fund will achieve its investment objective.</t>
        </is>
      </c>
    </row>
    <row r="56">
      <c r="A56" s="4" t="inlineStr">
        <is>
          <t>Risk [Heading]</t>
        </is>
      </c>
      <c r="B56" s="4" t="inlineStr">
        <is>
          <t>rr_RiskHeading</t>
        </is>
      </c>
      <c r="C56" s="4" t="inlineStr">
        <is>
          <t>Principal Risks</t>
        </is>
      </c>
    </row>
    <row r="57">
      <c r="A57" s="4" t="inlineStr">
        <is>
          <t>Risk Narrative [Text Block]</t>
        </is>
      </c>
      <c r="B57" s="4" t="inlineStr">
        <is>
          <t>rr_RiskNarrativeTextBlock</t>
        </is>
      </c>
      <c r="C57" s="4" t="inlineStr">
        <is>
          <t>Before investing in the Responsible Credit Fund, you should carefully consider your own investment goals, the amount of time you are willing to leave your money invested, and the amount of risk you are willing to take. Remember, in addition to possibly not achieving your investment goals, you could lose money by investing in the Fund. Each risk summarized below is considered a “principal risk” of investing in the Fund, regardless of the order in which it appears. The principal risks of investing in the Fund are: General Market Risk. The risk that certain securities selected for the Fund’s portfolio may be worth less than the price originally paid for them, or less than they were worth at an earlier time. Management Risk. Management risk means that the Adviser’s security selections and other investment decisions might produce losses or cause the Fund to underperform when compared to other funds with similar investment goals. ESG Investment Risk. The Fund’s focus on sustainability considerations (ESG criteria) may limit the number of investment opportunities available to the Fund, and as a result, at times, the Fund may underperform funds that are not subject to similar investment considerations. Recent Market Events Risk. U.S. and international markets have experienced significant periods of volatility in recent months and years due to a number of economic, political and global macro factors including the impact of the coronavirus (COVID-19) as a global pandemic which has resulted in a public health crisi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New Fund Risk. There can be no assurance that the Fund will grow to or maintain an economically viable size, in which case the Board of Trustees may determine to liquidate the Fund. Liquidation of the Fund can be initiated without shareholder approval by the Board of Trustees if it determines that liquidation is in the best interest of shareholders. As a result, the timing of any Fund liquidation may not be favorable to certain individual shareholders. Fixed Income Securities Risk. The Fund may invest up to 100% in fixed income securities. Fixed income securities are subject to credit risk and market risk, including interest rate risk. Credit risk is the risk of the issuer’s inability to meet its principal and interest payment obligations. Market risk is the risk of price volatility due to such factors as interest rate sensitivity, market perception of the creditworthiness of the issuer and general market liquidity. There is no limitation on the maturities of fixed income securities in which the Fund invests. Securities having longer maturities generally involve greater risk of fluctuations in value resulting from changes in interest rates. Fixed Income Securities Market Risk. Difficult conditions in the broader financial markets have in the past resulted in a temporary but significant contraction in liquidity for fixed income securities. Liquidity relates to the ability of the Fund to sell its investments in a timely manner at a price approximately equal to its value on the Fund’s books. To the extent that the market for fixed income securities suffers such a contraction, securities that were considered liquid at the time of investment could become temporarily illiquid, and the Adviser may experience delays or difficulty in selling assets at the prices at which the Fund carries such assets, which may result in a loss to the Fund. There is no way to predict reliably when such market conditions could re-occur or how long such conditions could persist. In the event of a severe market contraction precipitated by general market turmoil, economic conditions, changes in prevailing interest rates or otherwise, coupled with extraordinary levels of Fund shareholder redemption requests, the Fund may have to consider selling its holdings at a loss including at prices below the current value on the Fund’s books, borrowing money to satisfy redemption requests in accordance with the Fund’s borrowing policy or postponing payment of redemption requests for up to seven days or longer, as permitted by applicable law, or other extraordinary measures. In addition, if the Fund needed to sell large blocks of investments to meet shareholder redemption requests or to raise cash, those sales could further reduce prices, particularly for lower-rated and unrated securities. Interest Rate Risk. The prices of securities in general and fixed-income securities in particular tend to be sensitive to interest rate fluctuations. Increases in interest rates can result in significant declines in the prices of fixed-income securities. Securities with floating interest rates generally are less sensitive to interest rate changes but may decline in value if their interest rates do not rise as much, or as quickly, as interest rates in general. The negative impact on fixed income securities generally from rate increases, regardless of the cause, could be swift and significant, which could result in losses by the Fund, even if anticipated by the Adviser. LIBOR Transition Risk. The Fund may invest in securities or derivatives that use LIBOR as a benchmark or reference rate. The expected discontinuation of LIBOR could have a significant impact on the financial markets, and may present a risk for certain market participants, including the risk that the transition from LIBOR to alternative interest rate benchmarks will not be orderly, will occur over various time periods or will have unintended consequences. Credit Risk. Debt portfolios are subject to credit risk. Credit risk refers to the likelihood that an issuer will default in the payment of principal and/or interest on an instrument. Financial strength and solvency of an issuer are the primary factors influencing credit risk. In addition, lack or inadequacy of collateral or credit enhancement for a debt instrument may affect its credit risk. Credit risk may change over the life of an instrument, and debt obligations which are rated by rating agencies are often reviewed and may be subject to downgrade. Below Investment Grade Securities Risks (commonly referred to as “junk” bonds). The Fund may invest 100% of its assets in fixed-income instruments that are or are deemed to be the equivalent in terms of quality to securities rated below investment grade by nationally recognized statistical rating agencies and accordingly involve great risk. Such securities are regarded as predominantly speculative with respect to the issuer’s capacity to pay interest and repay principal in accordance with the terms of the obligations and involve major risk to adverse conditions. These securities offer higher returns than bonds with higher ratings as compensation for holding an obligation of an issuer perceived to be less creditworthy. The market prices of such securities are also subject to abrupt and erratic market movements and above-average price volatility, and the spread between the bid and ask prices of such securities may be greater than those prevailing in other securities markets. Changes in economic conditions or developments regarding issuers of non-investment grade debt securities are more likely to cause price volatility and weaken the capacity of such issuers to make principal and interest payments than is the case for higher grade debt securities. In addition, the market for lower grade debt securities may be thinner and less active than for higher grade debt securities. Risks of Investing in Bank Loans. The Fund’s investments in secured and unsecured assignments and/or participations in bank loans may create substantial risk. In making investments in such loans, which are made by banks or other financial intermediaries to borrowers, the Fund will depend primarily upon the creditworthiness of the borrower for payment of principal and interest. As a result, sale proceeds related to the sale of loans may not be available to make additional investments or to meet the Fund’s redemption obligations until potentially a substantial period after the sale of the loans. The Fund, therefore, may be forced to sell other assets at a loss to pay redemption proceeds. A significant portion of bank loans may be “covenant lite” loans that may contain fewer or less restrictive constraints on the borrower and fewer or no financial maintenance covenants and restrictions. A covenant lite loan typically contains fewer clauses which allow an investor to proactively enforce financial covenants. Covenant lite loans also generally provide fewer investor protections if certain criteria are breached. The Fund may experience losses or delays in enforcing its rights on its holdings of covenant lite loans. The secondary market for bank loans is a private, unregulated inter-dealer or inter-bank resale market. Purchases and sales of loans are generally subject to contractual restrictions that must be satisfied before a loan can be bought or sold. These restrictions may impede the Responsible Credit Fund’s ability to buy or sell loans and may negatively impact the transaction price. It may take longer than seven days for transactions in loans to settle. The Fund may hold cash, sell investments or temporarily borrow from banks to meet short-term liquidity needs due to the extended loan settlement process, such as to satisfy redemption requests from Fund shareholders. U.S. federal securities laws afford certain protections against fraud and misrepresentation in connection with the offering or sale of a security, as well as against manipulation of trading markets for securities. The typical practice of a lender in relying exclusively or primarily on reports from the borrower may involve the risk of fraud, misrepresentation, or market manipulation by the borrower. It is unclear whether U.S. federal securities law protections are available to an investment in a loan. In certain circumstances, loans may not be deemed to be securities, and in the event of fraud or misrepresentation by a borrower, lenders may not have the protection of the anti-fraud provisions of the federal securities laws. However, contractual provisions in the loan documents may offer some protections, and lenders may also avail themselves of common-law fraud protections under applicable state law. Risks Associated with Investments in Distressed Securities. The Fund may invest in securities of companies that are experiencing significant financial or business difficulties, including companies involved in bankruptcy or other reorganization and liquidation proceedings. Although such investments may result in significant returns to the Fund, they involve a substantial degree of risk. Any one or all of the issuers of the securities in which the Fund may invest may be unsuccessful or not show any return for a considerable period of time. The level of analytical sophistication, both financial and legal, necessary for successful investment in companies experiencing significant business and financial difficulties is unusually high. There is no assurance that the Adviser will correctly evaluate the value of the assets collateralizing the Fund’s loans or the prospects for a successful reorganization or similar action. In any reorganization or liquidation proceeding relating to a company in which the Fund invests, the Fund may lose its entire investment or may be required to accept cash or securities with a value less than the Fund’s original investment. Under such circumstances, the returns generated from the Fund’s investments in distressed securities may not adequately compensate for the risks assumed. In addition, there is no minimum credit standard that is a prerequisite to the Fund’s investment in any instrument, and a significant portion of the obligations and preferred stock in which the Fund invests may be less than investment grade. Convertible Securities Risk. A convertible security is a fixed-income security (a debt instrument or a preferred stock) which may be converted at a stated price within a specified period of time into a certain quantity of the common stock of the same or a different issuer. The market value of a convertible security performs like that of a regular debt security, that is, if market interest rates rise, the value of the convertible security falls. Preferred Stock Risk. Preferred stock is subject to the risk that the dividend on the stock may be changed or omitted by the issuer, and that participation in the growth of an issuer may be limited. Forward Currency Contracts. The Fund may enter into forward currency contracts. A forward currency contract is an obligation to purchase or sell a specific currency at a future date, which may be any fixed number of days from the date of the contract agreed upon by the parties, at a price set at the time of the contract. For example, the Fund might purchase a particular currency or enter into a forward currency contract to preserve the U.S. dollar price of securities it intends to or has contracted to purchase. Alternatively, it might sell a particular currency on either a spot or forward basis to hedge against an anticipated decline in the dollar value of securities it intends to or has contracted to sell. Although this strategy could minimize the risk of loss due to a decline in the value of the hedged currency, it could also limit any potential gain from an increase in the value of the currency. Risks of Investments in SPACs. The Fund invests in equity securities of SPACs, which raise assets to seek potential business combination opportunities. Unless and until a business combination is completed, a SPAC generally invests its assets in U.S. government securities, money market securities, and cash. Because SPACs have no operating history or ongoing business other than seeking a business combination, the value of their securities is particularly dependent on the ability of the entity’s management to identify and complete a profitable business combination. There is no guarantee that the SPACs in which the Fund invests will complete a business combination or that any business combination that is completed will be profitable. The market perception of a SPAC’s ability to complete a business combination could materially impact the market value of the SPAC’s securities. Public stockholders of SPACs may not be afforded a meaningful opportunity to vote on a proposed initial business combination because certain stockholders, including stockholders affiliated with the management of the SPAC, may have sufficient voting power, and a financial incentive, to approve such a transaction without support from public stockholders. As a result, a SPAC may complete a business combination even though a majority of its public stockholders do not support such a combination. Some SPACs may pursue a business combination only within certain industries or regions, which may increase the volatility of their prices. Foreign Investments Risk. The Fund may invest in foreign securities, including direct investments in securities of foreign issuers and investments in depositary receipts (such as ADRs) that represent indirect interests in securities of foreign issuers. Investments in fixed income securities of U.S. and foreign issuers and derivative instruments that are linked to fixed income securities (collectively, “Credit-Related Instruments”) involve certain risks not generally associated with investments in the securities of U.S. issuers, including changes in currency exchange rates, unstable political, social and economic conditions, a lack of adequate or accurate company information, differences in the way securities markets operate, less secure international banks or securities depositories than those in the U.S. and foreign controls on investment. Public information available concerning foreign issuers may be more limited than would be with respect to domestic issuers. In addition, individual international country economies may differ favorably or unfavorably from the U.S. economy in such respects as growth of gross domestic product, rates of inflation, capital reinvestment, resources, self-sufficiency and balance of payments position. Income earned on foreign investments may be subject to foreign withholding taxes.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Cybersecurity Risk. With the increased use of technologies such as the Internet to conduct business, the Fund is susceptible to operational, information security, and related risks. Cyber incidents affecting the Fund or its service providers may cause disruptions and impact business operations, potentially resulting in financial losses, interference with the Fund’s ability to calculate its NAV, impediments to trading, the inability of shareholders to transact business, violations of applicable privacy and other laws, regulatory fines, penalties, reputational damage, reimbursement or other compensation costs, or additional compliance costs. Portfolio Turnover Risk.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Non-Diversification Risk.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et asset value (“NAV”) and may make the Fund more volatile than more diversified funds. Equity Securities Risks. The Fund may invest in income producing equity securities. Although investments in income producing equity securities are considered safer than equity securities in general, and equities historically have been a leading choice for long-term investors, the values of stocks rise and fall depending on many factors.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 Market and economic factors may adversely affect securities markets generally, which could in turn adversely affect the value of the Fund’s investments, regardless of the performance or expected performance of companies in which the Fund invests.</t>
        </is>
      </c>
    </row>
    <row r="58">
      <c r="A58" s="4" t="inlineStr">
        <is>
          <t>Risk Lose Money [Text]</t>
        </is>
      </c>
      <c r="B58" s="4" t="inlineStr">
        <is>
          <t>rr_RiskLoseMoney</t>
        </is>
      </c>
      <c r="C58" s="4" t="inlineStr">
        <is>
          <t>Remember, in addition to possibly not achieving your investment goals, you could lose money by investing in the Fund.</t>
        </is>
      </c>
    </row>
    <row r="59">
      <c r="A59" s="4" t="inlineStr">
        <is>
          <t>Risk Nondiversified Status [Text]</t>
        </is>
      </c>
      <c r="B59" s="4" t="inlineStr">
        <is>
          <t>rr_RiskNondiversifiedStatus</t>
        </is>
      </c>
      <c r="C59" s="4" t="inlineStr">
        <is>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the obligations of a single issuer.  As a result, the gains and losses on a single investment may have a greater impact on the Fund’s net asset value (“NAV”) and may make the Fund more volatile than more diversified funds.</t>
        </is>
      </c>
    </row>
    <row r="60">
      <c r="A60" s="4" t="inlineStr">
        <is>
          <t>Bar Chart and Performance Table [Heading]</t>
        </is>
      </c>
      <c r="B60" s="4" t="inlineStr">
        <is>
          <t>rr_BarChartAndPerformanceTableHeading</t>
        </is>
      </c>
      <c r="C60" s="4" t="inlineStr">
        <is>
          <t>Performance</t>
        </is>
      </c>
    </row>
    <row r="61">
      <c r="A61" s="4" t="inlineStr">
        <is>
          <t>Performance Narrative [Text Block]</t>
        </is>
      </c>
      <c r="B61" s="4" t="inlineStr">
        <is>
          <t>rr_PerformanceNarrativeTextBlock</t>
        </is>
      </c>
      <c r="C61" s="4" t="inlineStr">
        <is>
          <t>When the Responsible Credit Fund has been in operation for a full calendar year, performance information will be shown in this Prospectus.  Updated performance information will be available on the Fund’s website at www.crossingbridgefunds.com or by calling the Fund toll-free at 1-888-898-2780.</t>
        </is>
      </c>
    </row>
    <row r="62">
      <c r="A62" s="4" t="inlineStr">
        <is>
          <t>Performance One Year or Less [Text]</t>
        </is>
      </c>
      <c r="B62" s="4" t="inlineStr">
        <is>
          <t>rr_PerformanceOneYearOrLess</t>
        </is>
      </c>
      <c r="C62" s="4" t="inlineStr">
        <is>
          <t>When the Responsible Credit Fund has been in operation for a full calendar year, performance information will be shown in this Prospectus.</t>
        </is>
      </c>
    </row>
    <row r="63">
      <c r="A63" s="4" t="inlineStr">
        <is>
          <t>Performance Availability Phone [Text]</t>
        </is>
      </c>
      <c r="B63" s="4" t="inlineStr">
        <is>
          <t>rr_PerformanceAvailabilityPhone</t>
        </is>
      </c>
      <c r="C63" s="4" t="inlineStr">
        <is>
          <t>1-888-898-2780</t>
        </is>
      </c>
    </row>
    <row r="64">
      <c r="A64" s="4" t="inlineStr">
        <is>
          <t>Performance Availability Website Address [Text]</t>
        </is>
      </c>
      <c r="B64" s="4" t="inlineStr">
        <is>
          <t>rr_PerformanceAvailabilityWebSiteAddress</t>
        </is>
      </c>
      <c r="C64" s="4" t="inlineStr">
        <is>
          <t>www.crossingbridgefunds.com</t>
        </is>
      </c>
    </row>
    <row r="65">
      <c r="A65" s="4" t="inlineStr">
        <is>
          <t>CrossingBridge Responsible Credit Fund | Institutional Class Shares</t>
        </is>
      </c>
    </row>
    <row r="66">
      <c r="A66" s="3" t="inlineStr">
        <is>
          <t>Prospectus [Line Items]</t>
        </is>
      </c>
      <c r="B66" s="4" t="inlineStr">
        <is>
          <t>rr_ProspectusLineItems</t>
        </is>
      </c>
    </row>
    <row r="67">
      <c r="A67" s="4" t="inlineStr">
        <is>
          <t>Trading Symbol</t>
        </is>
      </c>
      <c r="B67" s="4" t="inlineStr">
        <is>
          <t>dei_TradingSymbol</t>
        </is>
      </c>
      <c r="C67" s="4" t="inlineStr">
        <is>
          <t>CBRDX</t>
        </is>
      </c>
    </row>
    <row r="68">
      <c r="A68" s="4" t="inlineStr">
        <is>
          <t>Management Fees (as a percentage of Assets)</t>
        </is>
      </c>
      <c r="B68" s="4" t="inlineStr">
        <is>
          <t>rr_ManagementFeesOverAssets</t>
        </is>
      </c>
      <c r="C68" s="4" t="inlineStr">
        <is>
          <t>0.65%</t>
        </is>
      </c>
    </row>
    <row r="69">
      <c r="A69" s="4" t="inlineStr">
        <is>
          <t>Distribution and Service (12b-1) Fees</t>
        </is>
      </c>
      <c r="B69" s="4" t="inlineStr">
        <is>
          <t>rr_DistributionAndService12b1FeesOverAssets</t>
        </is>
      </c>
      <c r="C69" s="4" t="inlineStr">
        <is>
          <t xml:space="preserve">none
				</t>
        </is>
      </c>
    </row>
    <row r="70">
      <c r="A70" s="4" t="inlineStr">
        <is>
          <t>Shareholder Servicing Fees(1)</t>
        </is>
      </c>
      <c r="B70" s="4" t="inlineStr">
        <is>
          <t>rr_Component1OtherExpensesOverAssets</t>
        </is>
      </c>
      <c r="C70" s="4" t="inlineStr">
        <is>
          <t>0.10%</t>
        </is>
      </c>
      <c r="D70" s="4" t="inlineStr">
        <is>
          <t>[4]</t>
        </is>
      </c>
    </row>
    <row r="71">
      <c r="A71" s="4" t="inlineStr">
        <is>
          <t>Other Expenses (as a percentage of Assets):</t>
        </is>
      </c>
      <c r="B71" s="4" t="inlineStr">
        <is>
          <t>rr_OtherExpensesOverAssets</t>
        </is>
      </c>
      <c r="C71" s="4" t="inlineStr">
        <is>
          <t>0.59%</t>
        </is>
      </c>
      <c r="D71" s="4" t="inlineStr">
        <is>
          <t>[5]</t>
        </is>
      </c>
    </row>
    <row r="72">
      <c r="A72" s="4" t="inlineStr">
        <is>
          <t>Expenses (as a percentage of Assets)</t>
        </is>
      </c>
      <c r="B72" s="4" t="inlineStr">
        <is>
          <t>rr_ExpensesOverAssets</t>
        </is>
      </c>
      <c r="C72" s="4" t="inlineStr">
        <is>
          <t>1.34%</t>
        </is>
      </c>
      <c r="D72" s="4" t="inlineStr">
        <is>
          <t>[6]</t>
        </is>
      </c>
    </row>
    <row r="73">
      <c r="A73" s="4" t="inlineStr">
        <is>
          <t>Fee Waiver or Reimbursement</t>
        </is>
      </c>
      <c r="B73" s="4" t="inlineStr">
        <is>
          <t>rr_FeeWaiverOrReimbursementOverAssets</t>
        </is>
      </c>
      <c r="C73" s="4" t="inlineStr">
        <is>
          <t>(0.44%)</t>
        </is>
      </c>
    </row>
    <row r="74">
      <c r="A74" s="4" t="inlineStr">
        <is>
          <t>Net Expenses (as a percentage of Assets)</t>
        </is>
      </c>
      <c r="B74" s="4" t="inlineStr">
        <is>
          <t>rr_NetExpensesOverAssets</t>
        </is>
      </c>
      <c r="C74" s="4" t="inlineStr">
        <is>
          <t>0.90%</t>
        </is>
      </c>
      <c r="D74" s="4" t="inlineStr">
        <is>
          <t>[5]</t>
        </is>
      </c>
    </row>
    <row r="75">
      <c r="A75" s="4" t="inlineStr">
        <is>
          <t>Expense Example, with Redemption, 1 Year</t>
        </is>
      </c>
      <c r="B75" s="4" t="inlineStr">
        <is>
          <t>rr_ExpenseExampleYear01</t>
        </is>
      </c>
      <c r="C75" s="5" t="n">
        <v>92</v>
      </c>
    </row>
    <row r="76">
      <c r="A76" s="4" t="inlineStr">
        <is>
          <t>Expense Example, with Redemption, 3 Years</t>
        </is>
      </c>
      <c r="B76" s="4" t="inlineStr">
        <is>
          <t>rr_ExpenseExampleYear03</t>
        </is>
      </c>
      <c r="C76" s="5" t="n">
        <v>381</v>
      </c>
    </row>
    <row r="77"/>
    <row r="78">
      <c r="A78" s="4" t="inlineStr">
        <is>
          <t>[1]</t>
        </is>
      </c>
      <c r="B78" s="4" t="inlineStr">
        <is>
          <t>The Trust’s Board of Trustees (the “Board of Trustees”) has authorized a shareholder servicing plan fee up to 0.15% of the Fund’s average daily net assets.  Currently, the shareholder servicing plan fee being charged is 0.10% of the Fund’s average daily net assets; however, the fee may be increased to 0.15% of the Fund’s average daily net assets at any time.</t>
        </is>
      </c>
    </row>
    <row r="79">
      <c r="A79" s="4" t="inlineStr">
        <is>
          <t>[2]</t>
        </is>
      </c>
      <c r="B79" s="4" t="inlineStr">
        <is>
          <t>Because the Fund is new, these expenses are based on estimated amounts for the Fund’s current fiscal year.</t>
        </is>
      </c>
    </row>
    <row r="80">
      <c r="A80" s="4" t="inlineStr">
        <is>
          <t>[3]</t>
        </is>
      </c>
      <c r="B80" s="4" t="inlineStr">
        <is>
          <t>Pursuant to an operating expense limitation agreement between CrossingBridge Advisors, LLC (the “Adviser”), the Fund’s investment adviser, and the Trust, on behalf of the Fund, the Adviser has agreed to waive its management fees and/or reimburse Fund expenses to ensure that Total Annual Fund Operating Expenses (exclusive of front-end or contingent deferred loads, Rule 12b-1 plan fees, shareholder servicing plan fees, leverage ( i.e.</t>
        </is>
      </c>
    </row>
    <row r="81">
      <c r="A81" s="4" t="inlineStr">
        <is>
          <t>[4]</t>
        </is>
      </c>
      <c r="B81" s="4" t="inlineStr">
        <is>
          <t>The Trust’s Board of Trustees (the “Board of Trustees”) has authorized a shareholder servicing plan fee up to 0.15% of the Fund’s average daily net assets.  Currently, the shareholder servicing plan fee being charged is 0.10% of the Fund’s average daily net assets; however, the fee may be increased to 0.15% of the Fund’s average daily net assets at any time.</t>
        </is>
      </c>
    </row>
    <row r="82">
      <c r="A82" s="4" t="inlineStr">
        <is>
          <t>[5]</t>
        </is>
      </c>
      <c r="B82" s="4" t="inlineStr">
        <is>
          <t>Because the Fund is new, these expenses are based on estimated amounts for the Fund’s current fiscal year.</t>
        </is>
      </c>
    </row>
    <row r="83">
      <c r="A83" s="4" t="inlineStr">
        <is>
          <t>[6]</t>
        </is>
      </c>
      <c r="B83" s="4" t="inlineStr">
        <is>
          <t>Pursuant to an operating expense limitation agreement between CrossingBridge Advisors, LLC (the “Adviser”), the Fund’s investment adviser, and the Trust, on behalf of the Fund, the Adviser has agreed to waive its management fees and/or reimburse Fund expenses to ensure that Total Annual Fund Operating Expenses (exclusive of front-end or contingent deferred loads, Rule 12b-1 plan fees, shareholder servicing plan fees, leverage ( i.e. , any expenses incurred in connection with borrowings made by the Fund) interest (including interest incurred in connection with bank and custody overdrafts), brokerage commissions and other transactional expenses, expenses incurred in connection with any merger or reorganization, dividends or interest on short positions, acquired fund fees and expenses or extraordinary expenses such as litigation (collectively “Excluded Expenses”)) do not exceed 0.80% of the Fund’s average annual net assets, through at least June 30, 2023. To the extent the Fund incurs Excluded Expenses, Total Annual Fund Operating Expenses After Fee Waiver and/or Expense Reimbursement may be greater than 0.80%. The operating expense limitation agreement can be terminated only by, or with the consent of, the Board of Trustees. The Adviser may request recoupment of previously waived fees and paid expenses from the Fund up to three years from the date such fees and expenses were waived or paid, subject to the operating expense limitation agreement, if such reimbursement will not cause the Fund’s expense ratio, after recoupment has been taken into account, to exceed the lesser of: (1) the expense limitation in place at the time of the waiver and/or expense payment; or (2) the expense limitation in place at the time of the recoupment.</t>
        </is>
      </c>
    </row>
  </sheetData>
  <mergeCells count="8">
    <mergeCell ref="C1:D1"/>
    <mergeCell ref="A77:C77"/>
    <mergeCell ref="B78:C78"/>
    <mergeCell ref="B79:C79"/>
    <mergeCell ref="B80:C80"/>
    <mergeCell ref="B81:C81"/>
    <mergeCell ref="B82:C82"/>
    <mergeCell ref="B83:C8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19:33:17Z</dcterms:created>
  <dcterms:modified xmlns:dcterms="http://purl.org/dc/terms/" xmlns:xsi="http://www.w3.org/2001/XMLSchema-instance" xsi:type="dcterms:W3CDTF">2021-06-29T19:33:17Z</dcterms:modified>
</cp:coreProperties>
</file>